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General And Liquidity" sheetId="7" state="visible" r:id="rId7"/>
    <sheet xmlns:r="http://schemas.openxmlformats.org/officeDocument/2006/relationships" name="Summary Of Significant Accounti" sheetId="8" state="visible" r:id="rId8"/>
    <sheet xmlns:r="http://schemas.openxmlformats.org/officeDocument/2006/relationships" name="Collaboration Agreement" sheetId="9" state="visible" r:id="rId9"/>
    <sheet xmlns:r="http://schemas.openxmlformats.org/officeDocument/2006/relationships" name="Property And Equipment" sheetId="10" state="visible" r:id="rId10"/>
    <sheet xmlns:r="http://schemas.openxmlformats.org/officeDocument/2006/relationships" name="Stockholders' Equity And Stock-" sheetId="11" state="visible" r:id="rId11"/>
    <sheet xmlns:r="http://schemas.openxmlformats.org/officeDocument/2006/relationships" name="Employee 401(k) Benefit Plan" sheetId="12" state="visible" r:id="rId12"/>
    <sheet xmlns:r="http://schemas.openxmlformats.org/officeDocument/2006/relationships" name="Income Taxes" sheetId="13" state="visible" r:id="rId13"/>
    <sheet xmlns:r="http://schemas.openxmlformats.org/officeDocument/2006/relationships" name="Leases And Commit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And Stoc_2" sheetId="17" state="visible" r:id="rId17"/>
    <sheet xmlns:r="http://schemas.openxmlformats.org/officeDocument/2006/relationships" name="Income Taxes (Tables)" sheetId="18" state="visible" r:id="rId18"/>
    <sheet xmlns:r="http://schemas.openxmlformats.org/officeDocument/2006/relationships" name="Leases And Commitments (Tables)" sheetId="19" state="visible" r:id="rId19"/>
    <sheet xmlns:r="http://schemas.openxmlformats.org/officeDocument/2006/relationships" name="General And Liquidity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roperty And Equipment (Details" sheetId="25" state="visible" r:id="rId25"/>
    <sheet xmlns:r="http://schemas.openxmlformats.org/officeDocument/2006/relationships" name="Stockholders' Equity And Stoc_3" sheetId="26" state="visible" r:id="rId26"/>
    <sheet xmlns:r="http://schemas.openxmlformats.org/officeDocument/2006/relationships" name="Stockholders' Equity And Stoc_4" sheetId="27" state="visible" r:id="rId27"/>
    <sheet xmlns:r="http://schemas.openxmlformats.org/officeDocument/2006/relationships" name="Stockholders' Equity And Stoc_5" sheetId="28" state="visible" r:id="rId28"/>
    <sheet xmlns:r="http://schemas.openxmlformats.org/officeDocument/2006/relationships" name="Stockholders' Equity And Stoc_6" sheetId="29" state="visible" r:id="rId29"/>
    <sheet xmlns:r="http://schemas.openxmlformats.org/officeDocument/2006/relationships" name="Stockholders' Equity And Stoc_7" sheetId="30" state="visible" r:id="rId30"/>
    <sheet xmlns:r="http://schemas.openxmlformats.org/officeDocument/2006/relationships" name="Stockholders' Equity And Stoc_8" sheetId="31" state="visible" r:id="rId31"/>
    <sheet xmlns:r="http://schemas.openxmlformats.org/officeDocument/2006/relationships" name="Stockholders' Equity And Stoc_9" sheetId="32" state="visible" r:id="rId32"/>
    <sheet xmlns:r="http://schemas.openxmlformats.org/officeDocument/2006/relationships" name="Income Taxes (Narrative) (Detai" sheetId="33" state="visible" r:id="rId33"/>
    <sheet xmlns:r="http://schemas.openxmlformats.org/officeDocument/2006/relationships" name="Income Taxes (Schedule Of Effec" sheetId="34" state="visible" r:id="rId34"/>
    <sheet xmlns:r="http://schemas.openxmlformats.org/officeDocument/2006/relationships" name="Income Taxes (Schedule Of Defer" sheetId="35" state="visible" r:id="rId35"/>
    <sheet xmlns:r="http://schemas.openxmlformats.org/officeDocument/2006/relationships" name="Income Taxes (Schedule Of Unrec" sheetId="36" state="visible" r:id="rId36"/>
    <sheet xmlns:r="http://schemas.openxmlformats.org/officeDocument/2006/relationships" name="Leases And Commitments (Narrati" sheetId="37" state="visible" r:id="rId37"/>
    <sheet xmlns:r="http://schemas.openxmlformats.org/officeDocument/2006/relationships" name="Leases And Commitments (Future " sheetId="38" state="visible" r:id="rId38"/>
  </sheets>
  <definedNames/>
  <calcPr calcId="124519" fullCalcOnLoad="1"/>
</workbook>
</file>

<file path=xl/sharedStrings.xml><?xml version="1.0" encoding="utf-8"?>
<sst xmlns="http://schemas.openxmlformats.org/spreadsheetml/2006/main" uniqueCount="443">
  <si>
    <t>Document And Entity Information - USD ($)</t>
  </si>
  <si>
    <t>12 Months Ended</t>
  </si>
  <si>
    <t>Dec. 31, 2019</t>
  </si>
  <si>
    <t>Mar. 19, 2020</t>
  </si>
  <si>
    <t>Jun. 28, 2019</t>
  </si>
  <si>
    <t>Document And Entity Information [Abstract]</t>
  </si>
  <si>
    <t>Document Type</t>
  </si>
  <si>
    <t>10-K</t>
  </si>
  <si>
    <t>Current Fiscal Year End Date</t>
  </si>
  <si>
    <t>--12-31</t>
  </si>
  <si>
    <t>Document Period End Date</t>
  </si>
  <si>
    <t>Dec. 31,
		2019</t>
  </si>
  <si>
    <t>Entity File Number</t>
  </si>
  <si>
    <t>000-29959</t>
  </si>
  <si>
    <t>Entity Registrant Name</t>
  </si>
  <si>
    <t>CASSAVA SCIENCES INC</t>
  </si>
  <si>
    <t>Entity Incorporation, State Country Name</t>
  </si>
  <si>
    <t>DE</t>
  </si>
  <si>
    <t>Entity Tax Identification Number</t>
  </si>
  <si>
    <t>911911336</t>
  </si>
  <si>
    <t>Entity Address, Address Line One</t>
  </si>
  <si>
    <t>7801 N. Capital of Texas Highway</t>
  </si>
  <si>
    <t>Entity Address, Address Line Two</t>
  </si>
  <si>
    <t>Suite 260</t>
  </si>
  <si>
    <t>Entity Address, City or Town</t>
  </si>
  <si>
    <t>Austin</t>
  </si>
  <si>
    <t>Entity Address, State or Province</t>
  </si>
  <si>
    <t>TX</t>
  </si>
  <si>
    <t>Entity Address, Postal Zip Code</t>
  </si>
  <si>
    <t>78731</t>
  </si>
  <si>
    <t>City Area Code</t>
  </si>
  <si>
    <t>512</t>
  </si>
  <si>
    <t>Local Phone Number</t>
  </si>
  <si>
    <t>501-2444</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Amendment Flag</t>
  </si>
  <si>
    <t>Entity Central Index Key</t>
  </si>
  <si>
    <t>0001069530</t>
  </si>
  <si>
    <t>Document Fiscal Period Focus</t>
  </si>
  <si>
    <t>FY</t>
  </si>
  <si>
    <t>Document Fiscal Year Focus</t>
  </si>
  <si>
    <t>2019</t>
  </si>
  <si>
    <t>Balance Sheets - USD ($) $ in Thousands</t>
  </si>
  <si>
    <t>Dec. 31, 2018</t>
  </si>
  <si>
    <t>Current assets:</t>
  </si>
  <si>
    <t>Cash and cash equivalents</t>
  </si>
  <si>
    <t>Other current assets</t>
  </si>
  <si>
    <t>Total current assets</t>
  </si>
  <si>
    <t>Operating lease right-of-use assets</t>
  </si>
  <si>
    <t>Property and equipment, net</t>
  </si>
  <si>
    <t>Other assets</t>
  </si>
  <si>
    <t>Total assets</t>
  </si>
  <si>
    <t>Current liabilities:</t>
  </si>
  <si>
    <t>Accounts payable</t>
  </si>
  <si>
    <t>Accrued development expense</t>
  </si>
  <si>
    <t>Accrued compensation and benefits</t>
  </si>
  <si>
    <t>Operating lease liabilities, current</t>
  </si>
  <si>
    <t>Other current liabilities</t>
  </si>
  <si>
    <t>Total current liabilities</t>
  </si>
  <si>
    <t>Operating lease liabilities, non-current</t>
  </si>
  <si>
    <t xml:space="preserve"> </t>
  </si>
  <si>
    <t>Total liabilities</t>
  </si>
  <si>
    <t>Commitments and contingencies</t>
  </si>
  <si>
    <t>Stockholders' equity:</t>
  </si>
  <si>
    <t>Preferred stock, $.001 par value; 10,000,000 shares authorized, none issued and outstanding</t>
  </si>
  <si>
    <t>Common stock, $.001 par value; 120,000,000 shares authorized; 21,841,810 shares issued and outstanding at December 31, 2019 and 2018, respectively</t>
  </si>
  <si>
    <t>Additional paid-in capital</t>
  </si>
  <si>
    <t>Accumulated deficit</t>
  </si>
  <si>
    <t>Total stockholders' equity</t>
  </si>
  <si>
    <t>Total liabilities and stock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Operating expenses:</t>
  </si>
  <si>
    <t>Research and development, net of grant reimbursement</t>
  </si>
  <si>
    <t>General and administrative</t>
  </si>
  <si>
    <t>Total operating expenses</t>
  </si>
  <si>
    <t>Operating loss</t>
  </si>
  <si>
    <t>Interest income</t>
  </si>
  <si>
    <t>Net loss</t>
  </si>
  <si>
    <t>Net loss per share, basic and diluted</t>
  </si>
  <si>
    <t>Shares used in computing net loss per share, basic and diluted</t>
  </si>
  <si>
    <t>Statements Of Stockholders' Equity - USD ($) $ in Thousands</t>
  </si>
  <si>
    <t>Common Stock [Member]</t>
  </si>
  <si>
    <t>Additional Paid-In Capital [Member]</t>
  </si>
  <si>
    <t>Accumulated Other Comprehensive Income [Member]</t>
  </si>
  <si>
    <t>Accumulated Deficit [Member]</t>
  </si>
  <si>
    <t>Total</t>
  </si>
  <si>
    <t>Balance at Dec. 31, 2017</t>
  </si>
  <si>
    <t>Balance, Shares at Dec. 31, 2017</t>
  </si>
  <si>
    <t>Stock options for employees</t>
  </si>
  <si>
    <t>Stock options for non-employees</t>
  </si>
  <si>
    <t>Issuance of common stock and warrants</t>
  </si>
  <si>
    <t>Issuance of common stock and warrants, shares</t>
  </si>
  <si>
    <t>Balance at Dec. 31, 2018</t>
  </si>
  <si>
    <t>Balance, Shares at Dec. 31, 2018</t>
  </si>
  <si>
    <t>Issuance costs from 2018 sale of common stock and warrants</t>
  </si>
  <si>
    <t>Issuance of common stock pursuant to exercise of warrants</t>
  </si>
  <si>
    <t>Issuance of common stock pursuant to exercise of warrants, shares</t>
  </si>
  <si>
    <t>Balance at Dec. 31, 2019</t>
  </si>
  <si>
    <t>Balance, Shares at Dec. 31, 2019</t>
  </si>
  <si>
    <t>Statements Of Cash Flows - USD ($) $ in Thousands</t>
  </si>
  <si>
    <t>Cash flows from operating activities:</t>
  </si>
  <si>
    <t>Adjustments to reconcile net loss to net cash used in operating activities:</t>
  </si>
  <si>
    <t>Non-cash stock-based compensation</t>
  </si>
  <si>
    <t>Depreciation and amortiz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common stock and warrants, net</t>
  </si>
  <si>
    <t>Proceeds from exercise of common stock warrants, net</t>
  </si>
  <si>
    <t>Net cash provided by financing activities</t>
  </si>
  <si>
    <t>Net increase in cash and cash equivalents</t>
  </si>
  <si>
    <t>Cash and cash equivalents at beginning of period</t>
  </si>
  <si>
    <t>Cash and cash equivalents at end of period</t>
  </si>
  <si>
    <t>General And Liquidity</t>
  </si>
  <si>
    <t>General And Liquidity [Abstract]</t>
  </si>
  <si>
    <t>1. General and Liquidity
﻿
Cassava Sciences, Inc. (the Company), formerly known as Pain Therapeutics, Inc., develops proprietary drugs that offer significant improvements to patients and healthcare professionals. The Company generally focuses its drug development efforts on disorders of the nervous system.
﻿
Liquidity
﻿
The Company has incurred significant net losses and negative cash flows since inception, and as a result has an accumulated deficit of $168.6 million at December 31, 2019. The Company expects its cash requirements to be significant in the future. The amount and timing of its future cash requirements will depend on regulatory and market acceptance of the Company’s product candidates and the resources it devotes to researching and developing, formulating, manufacturing, commercializing and supporting its products. The Company may seek additional future funding through public or private financing in the future, if such funding is available and on terms acceptable to the Company.</t>
  </si>
  <si>
    <t>Summary Of Significant Accounting Policies</t>
  </si>
  <si>
    <t>Summary Of Significant Accounting Policies [Abstract]</t>
  </si>
  <si>
    <t>2. Summary of Significant Accounting Policies
﻿
Use of Estimates
﻿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
Proceeds from Grants
﻿
In 2019, the Company received $4.7 million of reimbursement from the National Institutes of Health and National Institute on Drug Abuse and $3.0 million in 2018. The Company records the proceeds from these grants as reductions to its research and development expenses.
﻿
Cash and Cash Equivalents and Concentration of Credit Risk
﻿
The Company invests in cash and cash equivalents and, in the past, marketable securities. The Company considers highly-liquid financial instruments with original maturities of three months or less to be cash equivalents. Highly liquid investments that are considered cash equivalents include money market funds, certificates of deposit, treasury bills and commercial paper. The carrying value of cash equivalents approximates fair value due to the short-term maturity of these securities.
﻿
The Company’s investment policy allows for investments in marketable securities with active secondary or resale markets, establishes diversification and credit quality requirements and limits investments by maturity and issuer. The Company maintains its investments at one financial institution.
﻿
Fair Value Measurements
﻿
The Company reports its cash and cash equivalents at fair value as Level 1, Level 2 or Level 3 using the following inputs:
﻿
·
Level 1 includes quoted prices in active markets. The Company bases the fair value of money market funds and U.S. treasury securities on Level 1 inputs.
﻿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and marketable securities, if any, on Level 2 inputs.
﻿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Certificates of deposit are included within cash equivalents as a Level 2 input. The fair value of the remainder of cash and cash equivalents was based on Level 1 inputs at December 31, 2019 and 2018.
﻿
Business Segments
﻿
The Company reports segment information based on how it internally evaluates the operating performance of its business units, or segments. The Company’s operations are confined to one business segment: the development of novel drugs and diagnostics.
﻿
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
The Company adopted ASU No. 2018-07, Compensation—Stock Compensation (Topic 718) , Improvements to Nonemployee Share-Based Payment Accounting , on January 1, 2019. Accordingly, for all options granted, it recognizes the resulting fair value as expense on a straight-line basis over the vesting period of each respective stock option, generally four years.
﻿
The Company has granted share-based awards that vest upon achievement of certain performance criteria, or performance awards. The Company multiplies the number of performance awards by the fair market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and common stock is issued upon achievement of the performance criteria.
﻿
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re is no difference between the Company’s net loss and comprehensive loss. The numerators and denominators in the calculation of basic and diluted net loss per share were as follows (in thousands):
﻿
﻿
﻿
﻿
﻿
﻿
Year ended December 31,
﻿
2019
2018
﻿ Numerator:
﻿ Net loss
$ (4,631)
$ (6,557)
﻿ Denominator:
﻿ Shares used in computing net loss per share, basic and diluted
17,412
10,682
﻿ Net loss per share, basic and diluted
$ (0.27)
$ (0.61)
﻿
﻿
The Company excluded weighted equity awards and warrants outstanding to purchase common stock from the calculation of diluted net loss per share because the effect of including these shares in this calculation would be anti-dilutive.
The potential shares of common stock that have been excluded from the diluted loss per share calculation above for the years ended December 31, 2019 and 2018 were as follows:
﻿
﻿
﻿
﻿
﻿
Year ended December 31,
﻿
2019
2018
﻿ Stock options
2,932,421
2,864,754
﻿ Stock warrants
4,504,091
9,126,601
﻿ Potential common shares
7,436,512
11,991,355
﻿
﻿
Fair Value of Financial Instruments
Financial instruments include cash and cash equivalents, accounts payable and accrued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
Right-of-use Asset and Liability
﻿
The Company has a single non-cancelable operating lease for approximately 6,000 square feet of office space in Austin, Texas that expires on December 31, 2020 , which is used for the development of novel drugs. Prior to January 1, 2019, the Company accounted for leases in accordance with the provisions of ASC Topic 840. Under the previous leasing guidance, the Company expensed lease payments over the term of the lease and did not give recognition to any lease related assets or liabilities on its balance sheet.
On January 1, 2019, the Company adopted ASU No. 2016-02 , Leases (ASC 842) which, as permitted by ASC Topic 842, is the date of initial application. The core principle of ASC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e Company recognized a right-of-use asset and operating lease liability upon the adoption of ASU 2016-02 which increased total assets and total liabilities relative to such amounts prior to adoption. The Company utilized a discount rate of 5.5% to determine the present value of the future lease payments which represents the Company’s incremental borrowing rate.
﻿
The impact of adopting ASC 842 on assets and liabilities recorded as of January 1, 2019 were as follows (in thousands):
﻿
﻿
﻿
﻿
﻿
﻿ Assets
﻿ Operating lease right-of-use assets
$ 180
﻿
﻿ Liabilities
﻿ Operating lease liabilities, current
90
﻿ Operating lease liabilities, non-current
$ 90
﻿
﻿
The Company recorded a reduction of the non-current portion of the lease liability and an offsetting reduction in the right-of-use assets of $90,000 during the year ended December 31, 2019. There was no change to the statement of operations during the year ended December 31, 2019 or statement of cash flows during the year ended September 30, 2019 as a result of the adoption of ASC Topic 842. See additional information regarding leases in Note 8 – Commitments and Contingencies.
﻿
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
Research Contract Costs and Accruals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Recent Accounting Pronouncements
﻿
The Company reviewed recently issued accounting pronouncements and plan to adopt those that are applicable to it, and does not expect the adoption of these pronouncements to have a material impact on its financial position, results of operations or cash flows.
﻿
In December 2019, the FABS issued ASU No. 2019-12, Income Taxes (Topic 740) Simplifying Accounting for Income Taxes as part of its initiative to reduce complexity in the accounting standards .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and is applicable for the Company in fiscal 2021. Early adoption is permitted. The Company does not anticipate that this guidance will have a material impact on its consolidated financial statements.
﻿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The Company does not anticipate that this guidance will have a material impact on its consolidated financial statements.
﻿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The Company is currently evaluating the impact of ASU 2018-13 on its consolidated financial statements.</t>
  </si>
  <si>
    <t>Collaboration Agreement</t>
  </si>
  <si>
    <t>Collaboration Agreement [Abstract]</t>
  </si>
  <si>
    <t>3. Collaboration Agreement
﻿
The Company had formerly entered into a Development and License Agreement (the License Agreement) with Durect Corporation around certain controlled-release technology. On March 20, 2019, the Company gave notice of termination for such License Agreement. This and other actions effectively ended the Company’s development of any product candidates related to such technology .</t>
  </si>
  <si>
    <t>Property And Equipment</t>
  </si>
  <si>
    <t>Property And Equipment [Abstract]</t>
  </si>
  <si>
    <t>4. Property and Equipment
﻿
The Company’s property and equipment include furniture and equipment with a purchase value of $1.0 million at December 31, 2019 and 2018. Depreciation is recognized using the straight-line method over the expected life of the property and equipment. Accumulated depreciation was $0.9 million at December 31, 2019 and 2018.
﻿
Subsequent to December 31, 2019, the Company completed the sale, to an independent third party, of fully depreciated surplus manufacturing equipment and received net proceeds totaling $100,000 .</t>
  </si>
  <si>
    <t>Stockholders' Equity And Stock-Based Compensation</t>
  </si>
  <si>
    <t>Stockholders' Equity And Stock-Based Compensation [Abstract]</t>
  </si>
  <si>
    <t>5. Stockholders' Equity and Stock-Based Compensation
﻿
Preferred Stock
﻿
The Company’s Board of Directors has the authority to issue preferred stock in one or more series and to fix the rights, preferences, privileges, restrictions and the number of shares constituting any series or the designation of the series.
﻿
2018 Registered Direct Offering
On August 17, 2018, the Company completed a common stock offering pursuant to which certain investors purchased 8,860,778 shares of common stock and warrants at a price of $1.275 per share. Net proceeds of the offering were approximately $10.1 million after deducting offering expenses. The warrants are exercisable for 8,860,778 shares of common stock at $1.25 per share. Subject to certain ownership limitations described in the warrants, the warrants are exercisable until February 17, 2021. The warrants will be exercisable on a “cashless” basis in certain circumstances, including while there is no effective registration statement registering the shares of common stock issuable upon exercise of the warrants until the expiry of the warrants. Such registration statement was declared effective by the SEC on January 30, 2019. The warrants provide that holders will have the right to participate in any rights offering or distribution of assets together with the holders of Common Stock on an as-exercised basis.
﻿
In conjunction with the offering, the Company also issued to the placement agent warrants to purchase up to 265,823 shares of common stock (the Placement Agent Warrants). The Placement Agent Warrants have substantially the same terms as the warrants to be issued to the purchasers of common stock, except that their exercise price is $1.59 per share.
﻿
During 2019, the Company received proceeds of $5.9 million from the exercise of 4.6 million shares pursuant to warrants. Subsequent to December 31, 2019 and through March 26 , 2020 , the Company received proceeds of $3.6 million from the exercise of an additional 2.9 million shares pursuant to warrants.
﻿
Warrants outstanding as of December 31, 2019 and 2018 were as follows:
﻿
﻿
﻿
﻿
Number of Shares Outstanding under Warrant
﻿
December 31,
﻿ Issuance Date
Expiration Date
Exercise Price Per Share
2019
2018
﻿
﻿ August 17, 2018
February 17, 2021
1.25
4,496,116
8,860,778
﻿ August 17, 2018
February 17, 2021
1.59
7,975
265,823
﻿
4,504,091
9,126,601
﻿
﻿
The sale of common stock and issuance of warrants qualified for equity treatment under GAAP. The respective values of the warrants and common stock were calculated using their relative fair values and classified under common stock and additional paid-in capital. The value ascribed to the warrants is $7.2 million and to the common stock is approximately $3.0 million.
﻿
The fair value of these warrants was estimated using a Black-Scholes model with the following assumptions: estimated volatility 136% , risk-free interest rate of 2.65% , no dividend and an expected life of 2.5 years.
﻿
At the Market (ATM) Common Stock Issuance
﻿
In February 2018, the Company established an at-the-market offering program (ATM) to sell, from time to time, shares of Company common stock in transactions pursuant to a shelf registration statement that was declared effective by the SEC on July 31, 2017.
﻿
There were no sales of common stock under the ATM Agreement during the year ended December 31, 2019. During the year ended December 31, 2018, the Company sold a total of 1,763,013 shares of its common stock under the ATM Agreement in the open market for net proceeds of $3.9 million. The Company terminated the ATM on February 20, 2020.
﻿
2008 Equity Incentive Plan
﻿
Under the Company’s 2008 Equity Incentive Plan, or 2008 Equity Plan, its employees, directors and consultants received share-based awards, including grants of stock options and performance awards. The 2008 Equity Plan expired in December 2017. Share-based awards generally expire ten years from the date of grant.
﻿
2018 Equity Incentive Plan
﻿
On January 31, 2018, the Company’s Board of Directors approved the Company’s 2018 Omnibus Incentive Plan (the 2018 Plan). The Company’s Board of Directors or a designated Committee of the Board is responsible for administration of the 2018 Plan and determined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ten years from the date of grant. The 2018 Plan provides for issuance of up to 1,000,000 shares of common stock, par value $0.001 per share under the 2018 Plan, subject to adjustment as provided in the 2018 Plan.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
﻿
Stock Options
﻿
The following summarizes information about stock option activity during 2019:
﻿
﻿
﻿
Number of Options
Weighted Average Exercise Price
Weighted Average Remaining Contractual Term
Aggregate Intrinsic Value
﻿
In years
In millions
﻿
Outstanding as of December 31, 2018
2,964,973
$
14.14
6.06
$
0.0
﻿
Options granted
425,000
1.80
﻿
Options exercised
—
—
﻿
Options forfeited/canceled
(179,008)
18.37
﻿
Outstanding as of December 31, 2019
3,210,965
12.27
6.05
$ 4,153,583
﻿
Vested and expected to vest at December 31, 2019
3,210,965
12.27
6.05
$ 4,153,583
﻿
Exercisable at December 31, 2019
2,143,886
$
17.06
4.70
$ 1,258,713
﻿
﻿
The following summarizes information about stock options at December 31, 2019 by a range of exercise prices:
﻿
﻿
﻿
Options outstanding
Options exercisable
﻿
Weighted
﻿
average
Weighted
Weighted
﻿
Number of
remaining
average
Number of
average
﻿
Range of exercise prices
outstanding
contractual
exercise
vested
exercise
﻿
From
To
options
life (in years)
price
options
price
﻿
$
0.95
$
1.88
707,500
9.4
$
1.48
93,487
$
1.02
﻿
$
3.24
$
4.09
892,575
7.7
$
3.56
497,433
$
3.54
﻿
$
4.10
$
16.66
688,323
5.2
$
12.04
631,412
$
12.44
﻿
$
16.87
$
35.00
779,691
2.7
$
25.03
778,678
$
25.03
﻿
$
36.40
$
53.55
142,876
1.6
$
51.65
142,876
$
51.65
﻿
3,210,965
6.1
$
12.27
2,143,886
$
17.06
﻿
The Company uses Black-Scholes to estimate the fair value of options granted. Black-Scholes considers a number of factors, including the market price of the Company’s common stock. For options granted to employees and directors, it used certain factors to value each stock option granted, which resulted in a weighted average fair value of options granted during 2019 and 2018, as follows:
﻿
﻿
﻿
﻿
2019
2018
﻿
Volatility
118% to 119%
87% to 118%
﻿
Risk-free interest rates
1.7% to 2.5%
2.7% to 2.9%
﻿
Expected life of option
7 years
7 years
﻿
Dividend yield
zero
zero
﻿
Forfeiture rate
zero
zero
﻿
Weighted average fair value of stock options granted
$1.60
$0.98
﻿
﻿
Volatility is based on reviews of the historical volatility of the Company’s common stock. Risk-free interest rates are based on yields of U.S. treasury notes in effect at the date of grant. Expected life of option is based on actual historical option exercises. Dividend yield is zero because the Company does not anticipate paying cash dividends in the foreseeable future.
﻿
For options granted to non-employees, the Company estimates the fair value of stock options granted using factors similar to those used for stock options granted to employees and directors and appropriate for the terms underlying the stock options granted to non-employees.
﻿
As of December 31, 2019, the Company expects to recognize compensation expense of $ 2.1 million related to non-vested options held by employees and directors over the weighted average remaining recognition period of 2.7 years.
﻿
Performance Awards
﻿
The following summarizes information about performance award activity during 2019:
﻿
﻿
﻿
Number of Performance Awards
﻿ Outstanding as of December 31, 2018
138,055
﻿ Granted
—
﻿ Vested performance awards
—
﻿ Forfeited/Canceled
—
﻿ Outstanding as of December 31, 2019
138,055
﻿
﻿
If and when outstanding performance awards vest, the Company would recognize $ 2.3 million in non-cash stock-based compensation expense. These performance awards expire between 2022 and 2026 .
﻿
Stock-Based Compensation Expense
﻿
The following summarizes information about non-cash stock-based compensation expense, in thousands:
﻿
﻿
﻿
﻿
Twelve months ended
﻿
December 31,
﻿
2019
2018
﻿ Research and development
$ 542
$ 1,043
﻿
﻿ General and administrative
754
1,345
﻿
﻿ Total non-cash stock-based compensation expense
$ 1,296
$ 2,388
﻿</t>
  </si>
  <si>
    <t>Employee 401(k) Benefit Plan</t>
  </si>
  <si>
    <t>Employee 401(k) Benefit Plan [Abstract]</t>
  </si>
  <si>
    <t>6. Employee 401(k) Benefit Plan
﻿
The Company has a defined-contribution savings plan under Section 401(k) of the Internal Revenue Code. The plan covers substantially all employees. Employees are eligible to participate in the plan the first day of the month after hire and may contribute up to the current statutory limits under Internal Revenue Service regulations. The 401(k) plan permits the Company to make additional matching contributions on behalf of all employees. Through December 31, 2019, the Company has not made any matching contributions to the 401(k) plan.</t>
  </si>
  <si>
    <t>Income Taxes</t>
  </si>
  <si>
    <t>Income Taxes [Abstract]</t>
  </si>
  <si>
    <t>7. Income Taxes
﻿
U.S. Tax Reform
In December 2017, legislation commonly known as the Tax Cuts and Jobs Act, or the Tax Act, was signed into law. The Tax Act included a number of changes to existing tax law, including, among other changes, a permanent reduction the U.S. federal corporate tax rate from 35% to 21% ,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In connection with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The Company completed its accounting for all of the enactment date income tax effects of the Tax Act as of December 31, 2018 and recognized no material adjustments.
﻿
The Company did not provide for income taxes in 2019 and 2018 because it had a net operating loss for tax purposes in those years and the tax benefit that would have resulted from the statutory rate was fully offset by the valuation allowance.
﻿
The reconciliation of the statutory federal income tax rate to the Company’s effective tax rate for the years ended December 31, 2019 and 2018 was as follows:
﻿
﻿
﻿
﻿
﻿
Year ended December 31,
﻿
2019
2018
﻿ Tax at federal statutory rate
21.0
%
21.0
%
﻿ State tax, net of federal benefit
-
-
﻿ Equity-based compensation
(2.4)
(2.9)
﻿ Research &amp; development credits
0.6
1.9
﻿ Change in valuation allowance
(19.2)
(20.0)
﻿ Effective income tax rate
—
%
—
%
﻿
﻿
﻿
Deferred tax assets and valuation allowance
﻿
Deferred tax assets reflect the tax effects of net operating loss and tax credit carryforwards and temporary differences between the carrying amounts of assets and liabilities for financial reporting purposes and the amounts used for income tax purposes. The Company’s deferred taxes assets at December 31, 2019 and 2018 were valued at the corporate tax rate of 21% to reflect the Tax Act. The Company offsets its deferred tax assets by a valuation allowance because it is uncertain about the timing and amount of any future profits. Significant components of its deferred tax assets are as follows (in thousands):
﻿
﻿
﻿
December 31,
﻿
2019
2018
﻿ Deferred tax assets:
﻿ Net operating loss carryforwards
$ 17,110
$ 16,500
﻿ Stock-related compensation
5,817
5,700
﻿ Research &amp; development credit carryforwards
6,587
6,500
﻿ Other
237
100
﻿ Total deferred tax assets:
29,751
28,800
﻿ Valuation allowance
(29,725)
(28,800)
﻿ Net deferred tax assets:
$ 26
$
—
﻿ Deferred tax liabilities:
﻿ Property and equipment
$ (7)
$
—
﻿ Operating lease right-of-use assets
(19)
—
﻿ Total deferred tax liabilities:
$ (26)
$
—
﻿ Net deferred tax asset / (liability):
$
—
$
—
﻿
﻿
The valuation allowance increased by $0.9 million and $1.3 million in 2019 and 2018, respectively , due to additional book losses in the periods .
﻿
The Company’s pre-tax net operating loss carryforwards of $81.5 million are federal, of which $74.1 million expires between 2029 and 2037 and $7.4 million carries forward indefinitely . As of December 31, 2019, the Company had federal research and development tax credits of approximately $11.0 million, which expire in the years 2023 through 2038 .
﻿
Unrecognized tax benefits
﻿
The Company has unrecognized tax benefits related to tax credits. The Company added to its unrecognized tax benefits in 2019 and 2018 as follows (in thousands):
﻿
﻿
﻿
﻿
Year ended December 31,
﻿
2019
2018
﻿ Beginning balance
$ 4,400
$ 4,300
﻿ Additions based on tax positions related to the current year
—
100
﻿ Ending balance
$ 4,400
$ 4,400
﻿
﻿
As of December 31, 2019, there were no unrecognized tax benefits that we expect would change significantly over the next 12 months.
﻿
The Company files U.S. and Texas income tax returns. In the United States, the statute of limitations with respect to the federal income tax returns for tax years after 2015 are open to audit; however, since the Company has net operating losses, the taxing authority has the ability to review tax returns prior to the 2016 tax year and make adjustments to these net operating loss carryforwards. We are not under audit in any taxing jurisdiction at this time.</t>
  </si>
  <si>
    <t>Leases And Commitments</t>
  </si>
  <si>
    <t>Leases And Commitments [Abstract]</t>
  </si>
  <si>
    <t>8. Leases and Commitments
﻿
The Company leases approximately 6,000 square feet of office space pursuant to a non-cancelable operating lease in Austin, TX that expires on December 31, 2020 . Future minimum lease payments are (in thousands) .
﻿
﻿
﻿
﻿
﻿ For the year ending December 31,
﻿ 2020
99
﻿ Total future minimum lease payments
$ 99
﻿ Lease: imputed interest
(9)
﻿ Total
$ 90
﻿
﻿
The Company believes that its facilities are adequate and suitable for its current needs. Rent expense was $0.1 million both in 2019 and 2018.
﻿
The Company conducts its product research and development programs through a combination of internal and collaborative programs that include, among others, arrangements with universities, contract research organizations and clinical research sites. It has contractual arrangements with these organizations, however these contracts are cancelable on thirty days’ notice and the Company’s obligations under these contracts are largely based on services performed.</t>
  </si>
  <si>
    <t>Summary Of Significant Accounting Policies (Policy)</t>
  </si>
  <si>
    <t>Use Of Estimates</t>
  </si>
  <si>
    <t xml:space="preserve">Use of Estimates
﻿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t>
  </si>
  <si>
    <t>Proceeds From Grants</t>
  </si>
  <si>
    <t xml:space="preserve">Proceeds from Grants
﻿
In 2019, the Company received $4.7 million of reimbursement from the National Institutes of Health and National Institute on Drug Abuse and $3.0 million in 2018. The Company records the proceeds from these grants as reductions to its research and development expenses. </t>
  </si>
  <si>
    <t>Cash And Cash Equivalents And Concentration Of Credit Risk</t>
  </si>
  <si>
    <t xml:space="preserve">Cash and Cash Equivalents and Concentration of Credit Risk
﻿
The Company invests in cash and cash equivalents and, in the past, marketable securities. The Company considers highly-liquid financial instruments with original maturities of three months or less to be cash equivalents. Highly liquid investments that are considered cash equivalents include money market funds, certificates of deposit, treasury bills and commercial paper. The carrying value of cash equivalents approximates fair value due to the short-term maturity of these securities.
﻿
The Company’s investment policy allows for investments in marketable securities with active secondary or resale markets, establishes diversification and credit quality requirements and limits investments by maturity and issuer. The Company maintains its investments at one financial institution. </t>
  </si>
  <si>
    <t>Fair Value Measurements</t>
  </si>
  <si>
    <t xml:space="preserve">Fair Value Measurements
﻿
The Company reports its cash and cash equivalents at fair value as Level 1, Level 2 or Level 3 using the following inputs:
﻿
·
Level 1 includes quoted prices in active markets. The Company bases the fair value of money market funds and U.S. treasury securities on Level 1 inputs.
﻿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and marketable securities, if any, on Level 2 inputs.
﻿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Certificates of deposit are included within cash equivalents as a Level 2 input. The fair value of the remainder of cash and cash equivalents was based on Level 1 inputs at December 31, 2019 and 2018. </t>
  </si>
  <si>
    <t>Business Segments</t>
  </si>
  <si>
    <t xml:space="preserve">Business Segments
﻿
The Company reports segment information based on how it internally evaluates the operating performance of its business units, or segments. The Company’s operations are confined to one business segment: the development of novel drugs and diagnostics. </t>
  </si>
  <si>
    <t>Stock-Based Compensation</t>
  </si>
  <si>
    <t xml:space="preserve">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
The Company adopted ASU No. 2018-07, Compensation—Stock Compensation (Topic 718) , Improvements to Nonemployee Share-Based Payment Accounting , on January 1, 2019. Accordingly, for all options granted, it recognizes the resulting fair value as expense on a straight-line basis over the vesting period of each respective stock option, generally four years.
﻿
The Company has granted share-based awards that vest upon achievement of certain performance criteria, or performance awards. The Company multiplies the number of performance awards by the fair market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and common stock is issued upon achievement of the performance criteria. </t>
  </si>
  <si>
    <t>Net Loss Per Share</t>
  </si>
  <si>
    <t xml:space="preserve">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re is no difference between the Company’s net loss and comprehensive loss. The numerators and denominators in the calculation of basic and diluted net loss per share were as follows (in thousands):
﻿
﻿
﻿
﻿
﻿
﻿
Year ended December 31,
﻿
2019
2018
﻿ Numerator:
﻿ Net loss
$ (4,631)
$ (6,557)
﻿ Denominator:
﻿ Shares used in computing net loss per share, basic and diluted
17,412
10,682
﻿ Net loss per share, basic and diluted
$ (0.27)
$ (0.61)
﻿
﻿
The Company excluded weighted equity awards and warrants outstanding to purchase common stock from the calculation of diluted net loss per share because the effect of including these shares in this calculation would be anti-dilutive.
The potential shares of common stock that have been excluded from the diluted loss per share calculation above for the years ended December 31, 2019 and 2018 were as follows:
﻿
﻿
﻿
﻿
﻿
Year ended December 31,
﻿
2019
2018
﻿ Stock options
2,932,421
2,864,754
﻿ Stock warrants
4,504,091
9,126,601
﻿ Potential common shares
7,436,512
11,991,355
﻿
﻿ </t>
  </si>
  <si>
    <t>Fair Value Of Financial Instruments</t>
  </si>
  <si>
    <t xml:space="preserve">Fair Value of Financial Instruments
Financial instruments include cash and cash equivalents, accounts payable and accrued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t>
  </si>
  <si>
    <t>Right-Of-Use Asset And Liability</t>
  </si>
  <si>
    <t xml:space="preserve">Right-of-use Asset and Liability
﻿
The Company has a single non-cancelable operating lease for approximately 6,000 square feet of office space in Austin, Texas that expires on December 31, 2020 , which is used for the development of novel drugs. Prior to January 1, 2019, the Company accounted for leases in accordance with the provisions of ASC Topic 840. Under the previous leasing guidance, the Company expensed lease payments over the term of the lease and did not give recognition to any lease related assets or liabilities on its balance sheet.
On January 1, 2019, the Company adopted ASU No. 2016-02 , Leases (ASC 842) which, as permitted by ASC Topic 842, is the date of initial application. The core principle of ASC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e Company recognized a right-of-use asset and operating lease liability upon the adoption of ASU 2016-02 which increased total assets and total liabilities relative to such amounts prior to adoption. The Company utilized a discount rate of 5.5% to determine the present value of the future lease payments which represents the Company’s incremental borrowing rate.
﻿
The impact of adopting ASC 842 on assets and liabilities recorded as of January 1, 2019 were as follows (in thousands):
﻿
﻿
﻿
﻿
﻿
﻿ Assets
﻿ Operating lease right-of-use assets
$ 180
﻿
﻿ Liabilities
﻿ Operating lease liabilities, current
90
﻿ Operating lease liabilities, non-current
$ 90
﻿
﻿
The Company recorded a reduction of the non-current portion of the lease liability and an offsetting reduction in the right-of-use assets of $90,000 during the year ended December 31, 2019. There was no change to the statement of operations during the year ended December 31, 2019 or statement of cash flows during the year ended September 30, 2019 as a result of the adoption of ASC Topic 842. See additional information regarding leases in Note 8 – Commitments and Contingencies. </t>
  </si>
  <si>
    <t xml:space="preserve">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t>
  </si>
  <si>
    <t>Research Contract Costs And Accruals</t>
  </si>
  <si>
    <t xml:space="preserve">Research Contract Costs and Accruals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Recent Accounting Pronouncements</t>
  </si>
  <si>
    <t xml:space="preserve">Recent Accounting Pronouncements
﻿
The Company reviewed recently issued accounting pronouncements and plan to adopt those that are applicable to it, and does not expect the adoption of these pronouncements to have a material impact on its financial position, results of operations or cash flows.
﻿
In December 2019, the FABS issued ASU No. 2019-12, Income Taxes (Topic 740) Simplifying Accounting for Income Taxes as part of its initiative to reduce complexity in the accounting standards .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and is applicable for the Company in fiscal 2021. Early adoption is permitted. The Company does not anticipate that this guidance will have a material impact on its consolidated financial statements.
﻿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The Company does not anticipate that this guidance will have a material impact on its consolidated financial statements.
﻿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The Company is currently evaluating the impact of ASU 2018-13 on its consolidated financial statements. </t>
  </si>
  <si>
    <t>Summary Of Significant Accounting Policies (Tables)</t>
  </si>
  <si>
    <t>Numerators And Denominators In The Calculation Of Basic And Diluted Net Loss Per Share</t>
  </si>
  <si>
    <t xml:space="preserve">﻿
﻿
﻿
﻿
Year ended December 31,
﻿
2019
2018
﻿ Numerator:
﻿ Net loss
$ (4,631)
$ (6,557)
﻿ Denominator:
﻿ Shares used in computing net loss per share, basic and diluted
17,412
10,682
﻿ Net loss per share, basic and diluted
$ (0.27)
$ (0.61)
﻿
﻿ </t>
  </si>
  <si>
    <t>Potential Common Shares Excluded From Diluted Loss Per Share Calculation</t>
  </si>
  <si>
    <t xml:space="preserve">﻿
﻿
﻿
Year ended December 31,
﻿
2019
2018
﻿ Stock options
2,932,421
2,864,754
﻿ Stock warrants
4,504,091
9,126,601
﻿ Potential common shares
7,436,512
11,991,355
﻿
﻿ </t>
  </si>
  <si>
    <t>Assets And Liabilities Related To Operating Leases</t>
  </si>
  <si>
    <t xml:space="preserve">﻿
﻿
﻿
﻿ Assets
﻿ Operating lease right-of-use assets
$ 180
﻿
﻿ Liabilities
﻿ Operating lease liabilities, current
90
﻿ Operating lease liabilities, non-current
$ 90
﻿
﻿ </t>
  </si>
  <si>
    <t>Stockholders' Equity And Stock-Based Compensation (Tables)</t>
  </si>
  <si>
    <t>Warrants Outstanding</t>
  </si>
  <si>
    <t xml:space="preserve">﻿
﻿
Number of Shares Outstanding under Warrant
﻿
December 31,
﻿ Issuance Date
Expiration Date
Exercise Price Per Share
2019
2018
﻿
﻿ August 17, 2018
February 17, 2021
1.25
4,496,116
8,860,778
﻿ August 17, 2018
February 17, 2021
1.59
7,975
265,823
﻿
4,504,091
9,126,601
﻿
﻿ </t>
  </si>
  <si>
    <t>Stock Option Activity</t>
  </si>
  <si>
    <t xml:space="preserve">﻿
﻿
Number of Options
Weighted Average Exercise Price
Weighted Average Remaining Contractual Term
Aggregate Intrinsic Value
﻿
In years
In millions
﻿
Outstanding as of December 31, 2018
2,964,973
$
14.14
6.06
$
0.0
﻿
Options granted
425,000
1.80
﻿
Options exercised
—
—
﻿
Options forfeited/canceled
(179,008)
18.37
﻿
Outstanding as of December 31, 2019
3,210,965
12.27
6.05
$ 4,153,583
﻿
Vested and expected to vest at December 31, 2019
3,210,965
12.27
6.05
$ 4,153,583
﻿
Exercisable at December 31, 2019
2,143,886
$
17.06
4.70
$ 1,258,713
﻿
﻿ </t>
  </si>
  <si>
    <t>Information About Stock Options Outstanding</t>
  </si>
  <si>
    <t xml:space="preserve">﻿
﻿
Options outstanding
Options exercisable
﻿
Weighted
﻿
average
Weighted
Weighted
﻿
Number of
remaining
average
Number of
average
﻿
Range of exercise prices
outstanding
contractual
exercise
vested
exercise
﻿
From
To
options
life (in years)
price
options
price
﻿
$
0.95
$
1.88
707,500
9.4
$
1.48
93,487
$
1.02
﻿
$
3.24
$
4.09
892,575
7.7
$
3.56
497,433
$
3.54
﻿
$
4.10
$
16.66
688,323
5.2
$
12.04
631,412
$
12.44
﻿
$
16.87
$
35.00
779,691
2.7
$
25.03
778,678
$
25.03
﻿
$
36.40
$
53.55
142,876
1.6
$
51.65
142,876
$
51.65
﻿
3,210,965
6.1
$
12.27
2,143,886
$
17.06
﻿ </t>
  </si>
  <si>
    <t>Weighted Average Fair Value Of Options Granted</t>
  </si>
  <si>
    <t xml:space="preserve">﻿
﻿
2019
2018
﻿
Volatility
118% to 119%
87% to 118%
﻿
Risk-free interest rates
1.7% to 2.5%
2.7% to 2.9%
﻿
Expected life of option
7 years
7 years
﻿
Dividend yield
zero
zero
﻿
Forfeiture rate
zero
zero
﻿
Weighted average fair value of stock options granted
$1.60
$0.98
﻿
﻿ </t>
  </si>
  <si>
    <t>Summary Of Performance Award Activity</t>
  </si>
  <si>
    <t xml:space="preserve">﻿
﻿
Number of Performance Awards
﻿ Outstanding as of December 31, 2018
138,055
﻿ Granted
—
﻿ Vested performance awards
—
﻿ Forfeited/Canceled
—
﻿ Outstanding as of December 31, 2019
138,055
﻿
﻿ </t>
  </si>
  <si>
    <t>Summary Of Non-Cash Stock-Based Compensation</t>
  </si>
  <si>
    <t xml:space="preserve">﻿
﻿
﻿
Twelve months ended
﻿
December 31,
﻿
2019
2018
﻿ Research and development
$ 542
$ 1,043
﻿
﻿ General and administrative
754
1,345
﻿
﻿ Total non-cash stock-based compensation expense
$ 1,296
$ 2,388
﻿
﻿ </t>
  </si>
  <si>
    <t>Income Taxes (Tables)</t>
  </si>
  <si>
    <t>Schedule Of Effective Income Tax Rate Reconciliation</t>
  </si>
  <si>
    <t xml:space="preserve">﻿
﻿
﻿
Year ended December 31,
﻿
2019
2018
﻿ Tax at federal statutory rate
21.0
%
21.0
%
﻿ State tax, net of federal benefit
-
-
﻿ Equity-based compensation
(2.4)
(2.9)
﻿ Research &amp; development credits
0.6
1.9
﻿ Change in valuation allowance
(19.2)
(20.0)
﻿ Effective income tax rate
—
%
—
%
﻿
﻿ </t>
  </si>
  <si>
    <t>Schedule Of Deferred Tax Assets And Valuation Allowance</t>
  </si>
  <si>
    <t xml:space="preserve">﻿
﻿
December 31,
﻿
2019
2018
﻿ Deferred tax assets:
﻿ Net operating loss carryforwards
$ 17,110
$ 16,500
﻿ Stock-related compensation
5,817
5,700
﻿ Research &amp; development credit carryforwards
6,587
6,500
﻿ Other
237
100
﻿ Total deferred tax assets:
29,751
28,800
﻿ Valuation allowance
(29,725)
(28,800)
﻿ Net deferred tax assets:
$ 26
$
—
﻿ Deferred tax liabilities:
﻿ Property and equipment
$ (7)
$
—
﻿ Operating lease right-of-use assets
(19)
—
﻿ Total deferred tax liabilities:
$ (26)
$
—
﻿ Net deferred tax asset / (liability):
$
—
$
—
﻿
﻿ </t>
  </si>
  <si>
    <t>Schedule Of Unrecognized Tax Benefits</t>
  </si>
  <si>
    <t xml:space="preserve">﻿
﻿
﻿
Year ended December 31,
﻿
2019
2018
﻿ Beginning balance
$ 4,400
$ 4,300
﻿ Additions based on tax positions related to the current year
—
100
﻿ Ending balance
$ 4,400
$ 4,400
﻿
﻿ </t>
  </si>
  <si>
    <t>Leases And Commitments (Tables)</t>
  </si>
  <si>
    <t>Future Minimum Lease Payments</t>
  </si>
  <si>
    <t xml:space="preserve">﻿
﻿
﻿ For the year ending December 31,
﻿ 2020
99
﻿ Total future minimum lease payments
$ 99
﻿ Lease: imputed interest
(9)
﻿ Total
$ 90
﻿
﻿ </t>
  </si>
  <si>
    <t>General And Liquidity (Details) - USD ($) $ in Thousands</t>
  </si>
  <si>
    <t>Summary Of Significant Accounting Policies (Narrative) (Details) $ in Thousands</t>
  </si>
  <si>
    <t>Dec. 31, 2019USD ($)ft²segment</t>
  </si>
  <si>
    <t>Dec. 31, 2018USD ($)</t>
  </si>
  <si>
    <t>Jan. 01, 2019</t>
  </si>
  <si>
    <t>Summary Of Significant Accounting Policies [Line Items]</t>
  </si>
  <si>
    <t>Reimbursement from National Institutes of Health and National Institute on Drug Abuse</t>
  </si>
  <si>
    <t>Number of business segments | segment</t>
  </si>
  <si>
    <t>Vesting period of stock options</t>
  </si>
  <si>
    <t>4 years</t>
  </si>
  <si>
    <t>Leases, discount rate</t>
  </si>
  <si>
    <t>5.50%</t>
  </si>
  <si>
    <t>Reduction of non-current lease liability and offsetting reduction in right-of-use assets</t>
  </si>
  <si>
    <t>Austin, Texas [Member]</t>
  </si>
  <si>
    <t>Office space | ft²</t>
  </si>
  <si>
    <t>Lease expiration date</t>
  </si>
  <si>
    <t>Dec. 31,
		2020</t>
  </si>
  <si>
    <t>Summary Of Significant Accounting Policies (Numerators And Denominators In The Calculation Of Basic And Diluted Net Loss Per Share) (Details) - USD ($) $ / shares in Units, shares in Thousands, $ in Thousands</t>
  </si>
  <si>
    <t>Numerator:</t>
  </si>
  <si>
    <t>Denominator:</t>
  </si>
  <si>
    <t>Summary Of Significant Accounting Policies (Potential Common Shares Excluded From Diluted Loss Per Share Calculation) (Details) - shares</t>
  </si>
  <si>
    <t>Significant Accounting Policies [Line Items]</t>
  </si>
  <si>
    <t>Potential common shares excluded from the diluted loss per share</t>
  </si>
  <si>
    <t>Stock Options [Member]</t>
  </si>
  <si>
    <t>Stock Warrants [Member]</t>
  </si>
  <si>
    <t>Summary Of Significant Accounting Policies (Assets And Liabilities Related To Operating Leases) (Details) - USD ($) $ in Thousands</t>
  </si>
  <si>
    <t>Assets [Abstract]</t>
  </si>
  <si>
    <t>Liabilities [Abstract]</t>
  </si>
  <si>
    <t>ASU No. 2016-02 [Member]</t>
  </si>
  <si>
    <t>Property And Equipment (Details) - USD ($) $ in Thousands</t>
  </si>
  <si>
    <t>Jan. 01, 2020</t>
  </si>
  <si>
    <t>Property, Plant and Equipment [Line Items]</t>
  </si>
  <si>
    <t>Accumulated depreciation</t>
  </si>
  <si>
    <t>Subsequent Event [Member]</t>
  </si>
  <si>
    <t>Net proceeds from sale of equipment</t>
  </si>
  <si>
    <t>Furniture And Equipment [Member]</t>
  </si>
  <si>
    <t>Property and equipment, purchase value</t>
  </si>
  <si>
    <t>Stockholders' Equity And Stock-Based Compensation (Narrative) (Details) - USD ($)</t>
  </si>
  <si>
    <t>Aug. 17, 2018</t>
  </si>
  <si>
    <t>Mar. 26, 2020</t>
  </si>
  <si>
    <t>Share-based Compensation Arrangement by Share-based Payment Award [Line Items]</t>
  </si>
  <si>
    <t>Award expiration period</t>
  </si>
  <si>
    <t>Dividend yield</t>
  </si>
  <si>
    <t>0.00%</t>
  </si>
  <si>
    <t>Offering of common stock shares</t>
  </si>
  <si>
    <t>Proceeds from exercise of warrants</t>
  </si>
  <si>
    <t>Number of shares execrise</t>
  </si>
  <si>
    <t>Par value per share</t>
  </si>
  <si>
    <t>Expected life</t>
  </si>
  <si>
    <t>7 years</t>
  </si>
  <si>
    <t>Common stock</t>
  </si>
  <si>
    <t>2018 Registered Direct Offering [Member]</t>
  </si>
  <si>
    <t>Shares issued</t>
  </si>
  <si>
    <t>Price per share</t>
  </si>
  <si>
    <t>2008 Equity Incentive Plan [Member]</t>
  </si>
  <si>
    <t>10 years</t>
  </si>
  <si>
    <t>Compensation costs prior to forfeiture</t>
  </si>
  <si>
    <t>Weighted average remaining recognition period</t>
  </si>
  <si>
    <t>2 years 8 months 12 days</t>
  </si>
  <si>
    <t>2018 Equity Incentive Plan [Member]</t>
  </si>
  <si>
    <t>Expiration period of stock options granted</t>
  </si>
  <si>
    <t>ATM Agreement [Member]</t>
  </si>
  <si>
    <t>Net proceeds from offering</t>
  </si>
  <si>
    <t>Number of common stock sold shares</t>
  </si>
  <si>
    <t>Performance Awards [Member]</t>
  </si>
  <si>
    <t>Additional stock compensation expense</t>
  </si>
  <si>
    <t>Performance Awards vested</t>
  </si>
  <si>
    <t>Performance Awards [Member] | Maximum [Member]</t>
  </si>
  <si>
    <t>Performance awards expiration date</t>
  </si>
  <si>
    <t>Dec. 31,
		2026</t>
  </si>
  <si>
    <t>Performance Awards [Member] | Minimum [Member]</t>
  </si>
  <si>
    <t>Jan. 1,
		2022</t>
  </si>
  <si>
    <t>Warrants [Member]</t>
  </si>
  <si>
    <t>Warrants [Member] | Subsequent Event [Member]</t>
  </si>
  <si>
    <t>Warrants [Member] | 2018 Registered Direct Offering [Member]</t>
  </si>
  <si>
    <t>Number of common stock from warrants exercisable</t>
  </si>
  <si>
    <t>Volatility</t>
  </si>
  <si>
    <t>136.00%</t>
  </si>
  <si>
    <t>Risk-free interest rates</t>
  </si>
  <si>
    <t>2.65%</t>
  </si>
  <si>
    <t>Dividend</t>
  </si>
  <si>
    <t>2 years 6 months</t>
  </si>
  <si>
    <t>Placement Agent Warrants [Member]</t>
  </si>
  <si>
    <t>Placement Agent Warrants [Member] | 2018 Registered Direct Offering [Member]</t>
  </si>
  <si>
    <t>Warrant value</t>
  </si>
  <si>
    <t>Stockholders' Equity And Stock-Based Compensation (Warrants Outstanding) (Details) - $ / shares</t>
  </si>
  <si>
    <t>Number of Shares Outstanding</t>
  </si>
  <si>
    <t>Issuance Date</t>
  </si>
  <si>
    <t>Aug. 17,
		2018</t>
  </si>
  <si>
    <t>Expiration Date</t>
  </si>
  <si>
    <t>Feb. 17,
		2021</t>
  </si>
  <si>
    <t>Exercise Price Per Share</t>
  </si>
  <si>
    <t>Stockholders' Equity And Stock-Based Compensation (Stock Option Activity) (Details) - USD ($) $ / shares in Units, $ in Millions</t>
  </si>
  <si>
    <t>Outstanding as of December 31, 2018</t>
  </si>
  <si>
    <t>Options granted</t>
  </si>
  <si>
    <t>Options exercised</t>
  </si>
  <si>
    <t>Options forfeited/canceled</t>
  </si>
  <si>
    <t>Outstanding as of December 31, 2019</t>
  </si>
  <si>
    <t>Number of Options, Vested and expected to vest at December 31, 2019</t>
  </si>
  <si>
    <t>Number of Options, Exercisable at December 31, 2019</t>
  </si>
  <si>
    <t>Weighted Average Exercise Price, Outstanding as of December 31, 2018</t>
  </si>
  <si>
    <t>Weighted Average Exercise Price, Granted</t>
  </si>
  <si>
    <t>Weighted Average Exercise Price, Exercised</t>
  </si>
  <si>
    <t>Weighted Average Exercise Price, Forfeited/cancelled</t>
  </si>
  <si>
    <t>Weighted Average Exercise Price, Outstanding as of December 31, 2019</t>
  </si>
  <si>
    <t>Weighted Average Exercise Price, Vested and expected to vest at December 31, 2019</t>
  </si>
  <si>
    <t>Weighted Average Exercise Price, Exercisable at December 31, 2019</t>
  </si>
  <si>
    <t>Weighted Average Remaining Contractual Term</t>
  </si>
  <si>
    <t>6 years 18 days</t>
  </si>
  <si>
    <t>6 years 22 days</t>
  </si>
  <si>
    <t>Weighted Average Remaining Contractual Term, Vested and expected to vest at December 31, 2019</t>
  </si>
  <si>
    <t>Weighted Average Remaining Contractual Term, Exercisable at December 31, 2019</t>
  </si>
  <si>
    <t>4 years 8 months 12 days</t>
  </si>
  <si>
    <t>Outstanding, Aggregate Intrinsic Value</t>
  </si>
  <si>
    <t>Aggregate Intrinsic Value, Vested and expected to vest at December 31, 2019</t>
  </si>
  <si>
    <t>Aggregate Intrinsic Value, Exercisable at December 31, 2019</t>
  </si>
  <si>
    <t>Stockholders' Equity And Stock-Based Compensation (Information About Stock Options Outstanding) (Details)</t>
  </si>
  <si>
    <t>Dec. 31, 2019$ / sharesshares</t>
  </si>
  <si>
    <t>Share-based Compensation, Shares Authorized under Stock Option Plans, Exercise Price Range [Line Items]</t>
  </si>
  <si>
    <t>Number of outstanding options, Options outstanding | shares</t>
  </si>
  <si>
    <t>Weighted average remaining contractual life (in years), Options outstanding</t>
  </si>
  <si>
    <t>6 years 1 month 6 days</t>
  </si>
  <si>
    <t>Weighted average exercise price, Options outstanding</t>
  </si>
  <si>
    <t>Number of vested options, Options exercisable | shares</t>
  </si>
  <si>
    <t>Weighted average exercise price, Options exercisable</t>
  </si>
  <si>
    <t>$3.24 - $4.09 [Member]</t>
  </si>
  <si>
    <t>Range of exercise prices, Minimum</t>
  </si>
  <si>
    <t>Range of exercise prices, Maximum</t>
  </si>
  <si>
    <t>9 years 4 months 24 days</t>
  </si>
  <si>
    <t>$4.10 - $15.61 [Member]</t>
  </si>
  <si>
    <t>7 years 8 months 12 days</t>
  </si>
  <si>
    <t>$16.31 - $23.38 [Member]</t>
  </si>
  <si>
    <t>5 years 2 months 12 days</t>
  </si>
  <si>
    <t>$23.59 - $35.00 [Member]</t>
  </si>
  <si>
    <t>$36.40 - $53.55 [Member]</t>
  </si>
  <si>
    <t>1 year 7 months 6 days</t>
  </si>
  <si>
    <t>Stockholders' Equity And Stock-Based Compensation (Weighted Average Fair Value Of Options Granted) (Details) - $ / shares</t>
  </si>
  <si>
    <t>Volatility, Minimum</t>
  </si>
  <si>
    <t>118.00%</t>
  </si>
  <si>
    <t>87.00%</t>
  </si>
  <si>
    <t>Volatility, Maximum</t>
  </si>
  <si>
    <t>119.00%</t>
  </si>
  <si>
    <t>Risk-free interest rates, Minimum</t>
  </si>
  <si>
    <t>1.70%</t>
  </si>
  <si>
    <t>2.70%</t>
  </si>
  <si>
    <t>Risk-free interest rates, Maximum</t>
  </si>
  <si>
    <t>2.50%</t>
  </si>
  <si>
    <t>2.90%</t>
  </si>
  <si>
    <t>Expected life of option</t>
  </si>
  <si>
    <t>Forfeiture rate</t>
  </si>
  <si>
    <t>Weighted average fair value of stock options granted</t>
  </si>
  <si>
    <t>Stockholders' Equity And Stock-Based Compensation (Summary Of Performance Award Activity) (Details) - Performance Awards [Member]</t>
  </si>
  <si>
    <t>Dec. 31, 2019shares</t>
  </si>
  <si>
    <t>Granted</t>
  </si>
  <si>
    <t>Vested performance awards</t>
  </si>
  <si>
    <t>Forfeited/Cancelled</t>
  </si>
  <si>
    <t>Stockholders' Equity And Stock-Based Compensation (Summary Of Non-Cash Stock-Based Compensation) (Details) - USD ($) $ in Thousands</t>
  </si>
  <si>
    <t>Employee Service Share-based Compensation, Allocation of Recognized Period Costs [Line Items]</t>
  </si>
  <si>
    <t>Total non-cash stock-based compensation expense</t>
  </si>
  <si>
    <t>Research And Development [Member]</t>
  </si>
  <si>
    <t>General And Administrative [Member]</t>
  </si>
  <si>
    <t>Income Taxes (Narrative) (Details) - USD ($) $ in Millions</t>
  </si>
  <si>
    <t>Jan. 01, 2018</t>
  </si>
  <si>
    <t>Dec. 31, 2017</t>
  </si>
  <si>
    <t>Operating Loss Carryforwards [Line Items]</t>
  </si>
  <si>
    <t>U.S federal corporate tax rate</t>
  </si>
  <si>
    <t>21.00%</t>
  </si>
  <si>
    <t>35.00%</t>
  </si>
  <si>
    <t>Percentage of deduction for net operating losses</t>
  </si>
  <si>
    <t>80.00%</t>
  </si>
  <si>
    <t>Valuation allowance increase (decrease)</t>
  </si>
  <si>
    <t>Federal [Member]</t>
  </si>
  <si>
    <t>Pre-tax net operating loss carryforwards</t>
  </si>
  <si>
    <t>Federal [Member] | Expires Between 2029 And 2037 [Member]</t>
  </si>
  <si>
    <t>Federal [Member] | Indefinitely [Member]</t>
  </si>
  <si>
    <t>Federal [Member] | Expires Between 2023 And 2038 [Member]</t>
  </si>
  <si>
    <t>Federal research and development tax credits</t>
  </si>
  <si>
    <t>Federal [Member] | Minimum [Member] | Expires Between 2029 And 2037 [Member]</t>
  </si>
  <si>
    <t>Expiration date of pre-tax net operating loss carryforwards</t>
  </si>
  <si>
    <t>Jan. 1,
		2029</t>
  </si>
  <si>
    <t>Federal [Member] | Minimum [Member] | Expires Between 2023 And 2038 [Member]</t>
  </si>
  <si>
    <t>Expiration date of federal research and development tax credits</t>
  </si>
  <si>
    <t>Jan. 1,
		2023</t>
  </si>
  <si>
    <t>Federal [Member] | Maximum [Member] | Expires Between 2029 And 2037 [Member]</t>
  </si>
  <si>
    <t>Dec. 31,
		2037</t>
  </si>
  <si>
    <t>Federal [Member] | Maximum [Member] | Expires Between 2023 And 2038 [Member]</t>
  </si>
  <si>
    <t>Dec. 31,
		2038</t>
  </si>
  <si>
    <t>Income Taxes (Schedule Of Effective Income Tax Rate Reconciliation) (Details)</t>
  </si>
  <si>
    <t>Tax at federal statutory rate</t>
  </si>
  <si>
    <t>State tax, net of federal benefit</t>
  </si>
  <si>
    <t>Equity-based compensation</t>
  </si>
  <si>
    <t>(2.40%)</t>
  </si>
  <si>
    <t>(2.90%)</t>
  </si>
  <si>
    <t>Research &amp; development credits</t>
  </si>
  <si>
    <t>0.60%</t>
  </si>
  <si>
    <t>1.90%</t>
  </si>
  <si>
    <t>Change in valuation allowance</t>
  </si>
  <si>
    <t>(19.20%)</t>
  </si>
  <si>
    <t>(20.00%)</t>
  </si>
  <si>
    <t>Effective income tax rate</t>
  </si>
  <si>
    <t>Income Taxes (Schedule Of Deferred Tax Assets And Valuation Allowance) (Details) - USD ($) $ in Thousands</t>
  </si>
  <si>
    <t>Deferred tax assets:</t>
  </si>
  <si>
    <t>Net operating loss carryforwards</t>
  </si>
  <si>
    <t>Stock-related compensation</t>
  </si>
  <si>
    <t>Research &amp; development credit carryforwards</t>
  </si>
  <si>
    <t>Other</t>
  </si>
  <si>
    <t>Total deferred tax assets</t>
  </si>
  <si>
    <t>Valuation allowance</t>
  </si>
  <si>
    <t>Net deferred tax assets:</t>
  </si>
  <si>
    <t>Deferred tax liabilities:</t>
  </si>
  <si>
    <t>Property and equipment</t>
  </si>
  <si>
    <t>Total deferred tax liabilities:</t>
  </si>
  <si>
    <t>Net deferred tax asset / (liabilities):</t>
  </si>
  <si>
    <t>Income Taxes (Schedule Of Unrecognized Tax Benefits) (Details) - USD ($) $ in Thousands</t>
  </si>
  <si>
    <t>Beginning balance</t>
  </si>
  <si>
    <t>Additions based on tax positions related to the current year</t>
  </si>
  <si>
    <t>Ending Balance</t>
  </si>
  <si>
    <t>Leases And Commitments (Narrative) (Details) $ in Millions</t>
  </si>
  <si>
    <t>Dec. 31, 2019USD ($)ft²</t>
  </si>
  <si>
    <t>Leases And Commitments [Line Items]</t>
  </si>
  <si>
    <t>Rent expense | $</t>
  </si>
  <si>
    <t>Leases And Commitments (Future Minimum Lease Payments) (Details) $ in Thousands</t>
  </si>
  <si>
    <t>Dec. 31, 2019USD ($)</t>
  </si>
  <si>
    <t>For the year ending December 31, 2020</t>
  </si>
  <si>
    <t>Total future minimum lease payments</t>
  </si>
  <si>
    <t>Lease: imputed intere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D25" s="5" t="n">
        <v>19381188</v>
      </c>
    </row>
    <row r="26" spans="1:4">
      <c r="A26" s="4" t="s">
        <v>47</v>
      </c>
      <c r="C26" s="6" t="n">
        <v>24729902</v>
      </c>
    </row>
    <row r="27" spans="1:4">
      <c r="A27" s="4" t="s">
        <v>48</v>
      </c>
      <c r="B27" s="4" t="s">
        <v>44</v>
      </c>
    </row>
    <row r="28" spans="1:4">
      <c r="A28" s="4" t="s">
        <v>49</v>
      </c>
      <c r="B28" s="4" t="s">
        <v>50</v>
      </c>
    </row>
    <row r="29" spans="1:4">
      <c r="A29" s="4" t="s">
        <v>51</v>
      </c>
      <c r="B29" s="4" t="s">
        <v>52</v>
      </c>
    </row>
    <row r="30" spans="1:4">
      <c r="A30" s="4" t="s">
        <v>53</v>
      </c>
      <c r="B30"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4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57</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5" t="n">
        <v>23081</v>
      </c>
      <c r="C3" s="5" t="n">
        <v>19807</v>
      </c>
    </row>
    <row r="4" spans="1:3">
      <c r="A4" s="4" t="s">
        <v>59</v>
      </c>
      <c r="B4" s="6" t="n">
        <v>268</v>
      </c>
      <c r="C4" s="6" t="n">
        <v>233</v>
      </c>
    </row>
    <row r="5" spans="1:3">
      <c r="A5" s="4" t="s">
        <v>60</v>
      </c>
      <c r="B5" s="6" t="n">
        <v>23349</v>
      </c>
      <c r="C5" s="6" t="n">
        <v>20040</v>
      </c>
    </row>
    <row r="6" spans="1:3">
      <c r="A6" s="4" t="s">
        <v>61</v>
      </c>
      <c r="B6" s="6" t="n">
        <v>90</v>
      </c>
    </row>
    <row r="7" spans="1:3">
      <c r="A7" s="4" t="s">
        <v>62</v>
      </c>
      <c r="B7" s="6" t="n">
        <v>47</v>
      </c>
      <c r="C7" s="6" t="n">
        <v>87</v>
      </c>
    </row>
    <row r="8" spans="1:3">
      <c r="A8" s="4" t="s">
        <v>63</v>
      </c>
      <c r="C8" s="6" t="n">
        <v>12</v>
      </c>
    </row>
    <row r="9" spans="1:3">
      <c r="A9" s="4" t="s">
        <v>64</v>
      </c>
      <c r="B9" s="6" t="n">
        <v>23486</v>
      </c>
      <c r="C9" s="6" t="n">
        <v>20139</v>
      </c>
    </row>
    <row r="10" spans="1:3">
      <c r="A10" s="3" t="s">
        <v>65</v>
      </c>
    </row>
    <row r="11" spans="1:3">
      <c r="A11" s="4" t="s">
        <v>66</v>
      </c>
      <c r="B11" s="6" t="n">
        <v>453</v>
      </c>
      <c r="C11" s="6" t="n">
        <v>294</v>
      </c>
    </row>
    <row r="12" spans="1:3">
      <c r="A12" s="4" t="s">
        <v>67</v>
      </c>
      <c r="B12" s="6" t="n">
        <v>777</v>
      </c>
      <c r="C12" s="6" t="n">
        <v>156</v>
      </c>
    </row>
    <row r="13" spans="1:3">
      <c r="A13" s="4" t="s">
        <v>68</v>
      </c>
      <c r="B13" s="6" t="n">
        <v>58</v>
      </c>
      <c r="C13" s="6" t="n">
        <v>61</v>
      </c>
    </row>
    <row r="14" spans="1:3">
      <c r="A14" s="4" t="s">
        <v>69</v>
      </c>
      <c r="B14" s="6" t="n">
        <v>90</v>
      </c>
    </row>
    <row r="15" spans="1:3">
      <c r="A15" s="4" t="s">
        <v>70</v>
      </c>
      <c r="B15" s="6" t="n">
        <v>9</v>
      </c>
    </row>
    <row r="16" spans="1:3">
      <c r="A16" s="4" t="s">
        <v>71</v>
      </c>
      <c r="B16" s="6" t="n">
        <v>1387</v>
      </c>
      <c r="C16" s="6" t="n">
        <v>511</v>
      </c>
    </row>
    <row r="17" spans="1:3">
      <c r="A17" s="4" t="s">
        <v>72</v>
      </c>
      <c r="B17" s="4" t="s">
        <v>73</v>
      </c>
      <c r="C17" s="4" t="s">
        <v>73</v>
      </c>
    </row>
    <row r="18" spans="1:3">
      <c r="A18" s="4" t="s">
        <v>74</v>
      </c>
      <c r="B18" s="6" t="n">
        <v>1387</v>
      </c>
      <c r="C18" s="6" t="n">
        <v>511</v>
      </c>
    </row>
    <row r="19" spans="1:3">
      <c r="A19" s="4" t="s">
        <v>75</v>
      </c>
      <c r="B19" s="4" t="s">
        <v>73</v>
      </c>
      <c r="C19" s="4" t="s">
        <v>73</v>
      </c>
    </row>
    <row r="20" spans="1:3">
      <c r="A20" s="3" t="s">
        <v>76</v>
      </c>
    </row>
    <row r="21" spans="1:3">
      <c r="A21" s="4" t="s">
        <v>77</v>
      </c>
      <c r="B21" s="4" t="s">
        <v>73</v>
      </c>
      <c r="C21" s="4" t="s">
        <v>73</v>
      </c>
    </row>
    <row r="22" spans="1:3">
      <c r="A22" s="4" t="s">
        <v>78</v>
      </c>
      <c r="B22" s="6" t="n">
        <v>22</v>
      </c>
      <c r="C22" s="6" t="n">
        <v>17</v>
      </c>
    </row>
    <row r="23" spans="1:3">
      <c r="A23" s="4" t="s">
        <v>79</v>
      </c>
      <c r="B23" s="6" t="n">
        <v>190664</v>
      </c>
      <c r="C23" s="6" t="n">
        <v>183567</v>
      </c>
    </row>
    <row r="24" spans="1:3">
      <c r="A24" s="4" t="s">
        <v>80</v>
      </c>
      <c r="B24" s="6" t="n">
        <v>-168587</v>
      </c>
      <c r="C24" s="6" t="n">
        <v>-163956</v>
      </c>
    </row>
    <row r="25" spans="1:3">
      <c r="A25" s="4" t="s">
        <v>81</v>
      </c>
      <c r="B25" s="6" t="n">
        <v>22099</v>
      </c>
      <c r="C25" s="6" t="n">
        <v>19628</v>
      </c>
    </row>
    <row r="26" spans="1:3">
      <c r="A26" s="4" t="s">
        <v>82</v>
      </c>
      <c r="B26" s="5" t="n">
        <v>23486</v>
      </c>
      <c r="C26" s="5" t="n">
        <v>20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7</v>
      </c>
      <c r="B1" s="2" t="s">
        <v>2</v>
      </c>
      <c r="C1" s="2" t="s">
        <v>56</v>
      </c>
    </row>
    <row r="2" spans="1:3">
      <c r="A2" s="3" t="s">
        <v>140</v>
      </c>
    </row>
    <row r="3" spans="1:3">
      <c r="A3" s="4" t="s">
        <v>80</v>
      </c>
      <c r="B3" s="5" t="n">
        <v>-168587</v>
      </c>
      <c r="C3" s="5" t="n">
        <v>-1639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218</v>
      </c>
      <c r="B1" s="2" t="s">
        <v>1</v>
      </c>
    </row>
    <row r="2" spans="1:4">
      <c r="B2" s="2" t="s">
        <v>219</v>
      </c>
      <c r="C2" s="2" t="s">
        <v>220</v>
      </c>
      <c r="D2" s="2" t="s">
        <v>221</v>
      </c>
    </row>
    <row r="3" spans="1:4">
      <c r="A3" s="3" t="s">
        <v>222</v>
      </c>
    </row>
    <row r="4" spans="1:4">
      <c r="A4" s="4" t="s">
        <v>223</v>
      </c>
      <c r="B4" s="5" t="n">
        <v>4700</v>
      </c>
      <c r="C4" s="5" t="n">
        <v>3000</v>
      </c>
    </row>
    <row r="5" spans="1:4">
      <c r="A5" s="4" t="s">
        <v>224</v>
      </c>
      <c r="B5" s="6" t="n">
        <v>1</v>
      </c>
    </row>
    <row r="6" spans="1:4">
      <c r="A6" s="4" t="s">
        <v>225</v>
      </c>
      <c r="B6" s="4" t="s">
        <v>226</v>
      </c>
    </row>
    <row r="7" spans="1:4">
      <c r="A7" s="4" t="s">
        <v>227</v>
      </c>
      <c r="D7" s="4" t="s">
        <v>228</v>
      </c>
    </row>
    <row r="8" spans="1:4">
      <c r="A8" s="4" t="s">
        <v>229</v>
      </c>
      <c r="B8" s="5" t="n">
        <v>90</v>
      </c>
    </row>
    <row r="9" spans="1:4">
      <c r="A9" s="4" t="s">
        <v>230</v>
      </c>
    </row>
    <row r="10" spans="1:4">
      <c r="A10" s="3" t="s">
        <v>222</v>
      </c>
    </row>
    <row r="11" spans="1:4">
      <c r="A11" s="4" t="s">
        <v>231</v>
      </c>
      <c r="B11" s="6" t="n">
        <v>6000</v>
      </c>
    </row>
    <row r="12" spans="1:4">
      <c r="A12" s="4" t="s">
        <v>232</v>
      </c>
      <c r="B12" s="4" t="s">
        <v>2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56</v>
      </c>
    </row>
    <row r="3" spans="1:3">
      <c r="A3" s="3" t="s">
        <v>235</v>
      </c>
    </row>
    <row r="4" spans="1:3">
      <c r="A4" s="4" t="s">
        <v>100</v>
      </c>
      <c r="B4" s="5" t="n">
        <v>-4631</v>
      </c>
      <c r="C4" s="5" t="n">
        <v>-6557</v>
      </c>
    </row>
    <row r="5" spans="1:3">
      <c r="A5" s="3" t="s">
        <v>236</v>
      </c>
    </row>
    <row r="6" spans="1:3">
      <c r="A6" s="4" t="s">
        <v>102</v>
      </c>
      <c r="B6" s="6" t="n">
        <v>17412</v>
      </c>
      <c r="C6" s="6" t="n">
        <v>10682</v>
      </c>
    </row>
    <row r="7" spans="1:3">
      <c r="A7" s="4" t="s">
        <v>101</v>
      </c>
      <c r="B7" s="8" t="n">
        <v>-0.27</v>
      </c>
      <c r="C7" s="8" t="n">
        <v>-0.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56</v>
      </c>
    </row>
    <row r="3" spans="1:3">
      <c r="A3" s="3" t="s">
        <v>238</v>
      </c>
    </row>
    <row r="4" spans="1:3">
      <c r="A4" s="4" t="s">
        <v>239</v>
      </c>
      <c r="B4" s="6" t="n">
        <v>7436512</v>
      </c>
      <c r="C4" s="6" t="n">
        <v>11991355</v>
      </c>
    </row>
    <row r="5" spans="1:3">
      <c r="A5" s="4" t="s">
        <v>240</v>
      </c>
    </row>
    <row r="6" spans="1:3">
      <c r="A6" s="3" t="s">
        <v>238</v>
      </c>
    </row>
    <row r="7" spans="1:3">
      <c r="A7" s="4" t="s">
        <v>239</v>
      </c>
      <c r="B7" s="6" t="n">
        <v>2932421</v>
      </c>
      <c r="C7" s="6" t="n">
        <v>2864754</v>
      </c>
    </row>
    <row r="8" spans="1:3">
      <c r="A8" s="4" t="s">
        <v>241</v>
      </c>
    </row>
    <row r="9" spans="1:3">
      <c r="A9" s="3" t="s">
        <v>238</v>
      </c>
    </row>
    <row r="10" spans="1:3">
      <c r="A10" s="4" t="s">
        <v>239</v>
      </c>
      <c r="B10" s="6" t="n">
        <v>4504091</v>
      </c>
      <c r="C10" s="6" t="n">
        <v>91266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21</v>
      </c>
      <c r="D1" s="2" t="s">
        <v>56</v>
      </c>
    </row>
    <row r="2" spans="1:4">
      <c r="A2" s="3" t="s">
        <v>243</v>
      </c>
    </row>
    <row r="3" spans="1:4">
      <c r="A3" s="4" t="s">
        <v>61</v>
      </c>
      <c r="B3" s="5" t="n">
        <v>90</v>
      </c>
    </row>
    <row r="4" spans="1:4">
      <c r="A4" s="3" t="s">
        <v>244</v>
      </c>
    </row>
    <row r="5" spans="1:4">
      <c r="A5" s="4" t="s">
        <v>69</v>
      </c>
      <c r="B5" s="6" t="n">
        <v>90</v>
      </c>
    </row>
    <row r="6" spans="1:4">
      <c r="A6" s="4" t="s">
        <v>72</v>
      </c>
      <c r="B6" s="4" t="s">
        <v>73</v>
      </c>
      <c r="D6" s="4" t="s">
        <v>73</v>
      </c>
    </row>
    <row r="7" spans="1:4">
      <c r="A7" s="4" t="s">
        <v>245</v>
      </c>
    </row>
    <row r="8" spans="1:4">
      <c r="A8" s="3" t="s">
        <v>243</v>
      </c>
    </row>
    <row r="9" spans="1:4">
      <c r="A9" s="4" t="s">
        <v>61</v>
      </c>
      <c r="C9" s="5" t="n">
        <v>180</v>
      </c>
    </row>
    <row r="10" spans="1:4">
      <c r="A10" s="3" t="s">
        <v>244</v>
      </c>
    </row>
    <row r="11" spans="1:4">
      <c r="A11" s="4" t="s">
        <v>69</v>
      </c>
      <c r="C11" s="6" t="n">
        <v>90</v>
      </c>
    </row>
    <row r="12" spans="1:4">
      <c r="A12" s="4" t="s">
        <v>72</v>
      </c>
      <c r="C12" s="5" t="n">
        <v>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46</v>
      </c>
      <c r="B1" s="2" t="s">
        <v>247</v>
      </c>
      <c r="C1" s="2" t="s">
        <v>2</v>
      </c>
      <c r="D1" s="2" t="s">
        <v>56</v>
      </c>
    </row>
    <row r="2" spans="1:4">
      <c r="A2" s="3" t="s">
        <v>248</v>
      </c>
    </row>
    <row r="3" spans="1:4">
      <c r="A3" s="4" t="s">
        <v>249</v>
      </c>
      <c r="C3" s="5" t="n">
        <v>900</v>
      </c>
      <c r="D3" s="5" t="n">
        <v>900</v>
      </c>
    </row>
    <row r="4" spans="1:4">
      <c r="A4" s="4" t="s">
        <v>250</v>
      </c>
    </row>
    <row r="5" spans="1:4">
      <c r="A5" s="3" t="s">
        <v>248</v>
      </c>
    </row>
    <row r="6" spans="1:4">
      <c r="A6" s="4" t="s">
        <v>251</v>
      </c>
      <c r="B6" s="5" t="n">
        <v>100</v>
      </c>
    </row>
    <row r="7" spans="1:4">
      <c r="A7" s="4" t="s">
        <v>252</v>
      </c>
    </row>
    <row r="8" spans="1:4">
      <c r="A8" s="3" t="s">
        <v>248</v>
      </c>
    </row>
    <row r="9" spans="1:4">
      <c r="A9" s="4" t="s">
        <v>253</v>
      </c>
      <c r="C9" s="5" t="n">
        <v>1000</v>
      </c>
      <c r="D9" s="5" t="n">
        <v>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254</v>
      </c>
      <c r="B1" s="2" t="s">
        <v>255</v>
      </c>
      <c r="C1" s="2" t="s">
        <v>256</v>
      </c>
      <c r="D1" s="2" t="s">
        <v>2</v>
      </c>
      <c r="E1" s="2" t="s">
        <v>56</v>
      </c>
    </row>
    <row r="2" spans="1:5">
      <c r="A2" s="3" t="s">
        <v>257</v>
      </c>
    </row>
    <row r="3" spans="1:5">
      <c r="A3" s="4" t="s">
        <v>258</v>
      </c>
      <c r="D3" s="4" t="s">
        <v>226</v>
      </c>
    </row>
    <row r="4" spans="1:5">
      <c r="A4" s="4" t="s">
        <v>259</v>
      </c>
      <c r="D4" s="4" t="s">
        <v>260</v>
      </c>
      <c r="E4" s="4" t="s">
        <v>260</v>
      </c>
    </row>
    <row r="5" spans="1:5">
      <c r="A5" s="4" t="s">
        <v>261</v>
      </c>
      <c r="D5" s="6" t="n">
        <v>120000000</v>
      </c>
      <c r="E5" s="6" t="n">
        <v>120000000</v>
      </c>
    </row>
    <row r="6" spans="1:5">
      <c r="A6" s="4" t="s">
        <v>262</v>
      </c>
      <c r="D6" s="5" t="n">
        <v>5866000</v>
      </c>
    </row>
    <row r="7" spans="1:5">
      <c r="A7" s="4" t="s">
        <v>263</v>
      </c>
      <c r="D7" s="6" t="n">
        <v>4504091</v>
      </c>
      <c r="E7" s="6" t="n">
        <v>9126601</v>
      </c>
    </row>
    <row r="8" spans="1:5">
      <c r="A8" s="4" t="s">
        <v>264</v>
      </c>
      <c r="D8" s="7" t="n">
        <v>0.001</v>
      </c>
      <c r="E8" s="7" t="n">
        <v>0.001</v>
      </c>
    </row>
    <row r="9" spans="1:5">
      <c r="A9" s="4" t="s">
        <v>265</v>
      </c>
      <c r="D9" s="4" t="s">
        <v>266</v>
      </c>
      <c r="E9" s="4" t="s">
        <v>266</v>
      </c>
    </row>
    <row r="10" spans="1:5">
      <c r="A10" s="4" t="s">
        <v>267</v>
      </c>
      <c r="D10" s="5" t="n">
        <v>22000</v>
      </c>
      <c r="E10" s="5" t="n">
        <v>17000</v>
      </c>
    </row>
    <row r="11" spans="1:5">
      <c r="A11" s="4" t="s">
        <v>268</v>
      </c>
    </row>
    <row r="12" spans="1:5">
      <c r="A12" s="3" t="s">
        <v>257</v>
      </c>
    </row>
    <row r="13" spans="1:5">
      <c r="A13" s="4" t="s">
        <v>269</v>
      </c>
      <c r="B13" s="6" t="n">
        <v>8860778</v>
      </c>
    </row>
    <row r="14" spans="1:5">
      <c r="A14" s="4" t="s">
        <v>270</v>
      </c>
      <c r="B14" s="7" t="n">
        <v>1.275</v>
      </c>
    </row>
    <row r="15" spans="1:5">
      <c r="A15" s="4" t="s">
        <v>267</v>
      </c>
      <c r="D15" s="5" t="n">
        <v>3000000</v>
      </c>
    </row>
    <row r="16" spans="1:5">
      <c r="A16" s="4" t="s">
        <v>271</v>
      </c>
    </row>
    <row r="17" spans="1:5">
      <c r="A17" s="3" t="s">
        <v>257</v>
      </c>
    </row>
    <row r="18" spans="1:5">
      <c r="A18" s="4" t="s">
        <v>258</v>
      </c>
      <c r="D18" s="4" t="s">
        <v>272</v>
      </c>
    </row>
    <row r="19" spans="1:5">
      <c r="A19" s="4" t="s">
        <v>273</v>
      </c>
      <c r="D19" s="5" t="n">
        <v>2100000</v>
      </c>
    </row>
    <row r="20" spans="1:5">
      <c r="A20" s="4" t="s">
        <v>274</v>
      </c>
      <c r="D20" s="4" t="s">
        <v>275</v>
      </c>
    </row>
    <row r="21" spans="1:5">
      <c r="A21" s="4" t="s">
        <v>276</v>
      </c>
    </row>
    <row r="22" spans="1:5">
      <c r="A22" s="3" t="s">
        <v>257</v>
      </c>
    </row>
    <row r="23" spans="1:5">
      <c r="A23" s="4" t="s">
        <v>277</v>
      </c>
      <c r="D23" s="4" t="s">
        <v>272</v>
      </c>
    </row>
    <row r="24" spans="1:5">
      <c r="A24" s="4" t="s">
        <v>261</v>
      </c>
      <c r="D24" s="6" t="n">
        <v>1000000</v>
      </c>
    </row>
    <row r="25" spans="1:5">
      <c r="A25" s="4" t="s">
        <v>264</v>
      </c>
      <c r="D25" s="7" t="n">
        <v>0.001</v>
      </c>
    </row>
    <row r="26" spans="1:5">
      <c r="A26" s="4" t="s">
        <v>278</v>
      </c>
    </row>
    <row r="27" spans="1:5">
      <c r="A27" s="3" t="s">
        <v>257</v>
      </c>
    </row>
    <row r="28" spans="1:5">
      <c r="A28" s="4" t="s">
        <v>279</v>
      </c>
      <c r="E28" s="5" t="n">
        <v>3900000</v>
      </c>
    </row>
    <row r="29" spans="1:5">
      <c r="A29" s="4" t="s">
        <v>280</v>
      </c>
      <c r="E29" s="6" t="n">
        <v>1763013</v>
      </c>
    </row>
    <row r="30" spans="1:5">
      <c r="A30" s="4" t="s">
        <v>281</v>
      </c>
    </row>
    <row r="31" spans="1:5">
      <c r="A31" s="3" t="s">
        <v>257</v>
      </c>
    </row>
    <row r="32" spans="1:5">
      <c r="A32" s="4" t="s">
        <v>282</v>
      </c>
      <c r="D32" s="5" t="n">
        <v>2300000</v>
      </c>
    </row>
    <row r="33" spans="1:5">
      <c r="A33" s="4" t="s">
        <v>283</v>
      </c>
      <c r="D33" s="4" t="s">
        <v>73</v>
      </c>
    </row>
    <row r="34" spans="1:5">
      <c r="A34" s="4" t="s">
        <v>284</v>
      </c>
    </row>
    <row r="35" spans="1:5">
      <c r="A35" s="3" t="s">
        <v>257</v>
      </c>
    </row>
    <row r="36" spans="1:5">
      <c r="A36" s="4" t="s">
        <v>285</v>
      </c>
      <c r="D36" s="4" t="s">
        <v>286</v>
      </c>
    </row>
    <row r="37" spans="1:5">
      <c r="A37" s="4" t="s">
        <v>287</v>
      </c>
    </row>
    <row r="38" spans="1:5">
      <c r="A38" s="3" t="s">
        <v>257</v>
      </c>
    </row>
    <row r="39" spans="1:5">
      <c r="A39" s="4" t="s">
        <v>285</v>
      </c>
      <c r="D39" s="4" t="s">
        <v>288</v>
      </c>
    </row>
    <row r="40" spans="1:5">
      <c r="A40" s="4" t="s">
        <v>289</v>
      </c>
    </row>
    <row r="41" spans="1:5">
      <c r="A41" s="3" t="s">
        <v>257</v>
      </c>
    </row>
    <row r="42" spans="1:5">
      <c r="A42" s="4" t="s">
        <v>263</v>
      </c>
      <c r="D42" s="6" t="n">
        <v>4496116</v>
      </c>
      <c r="E42" s="6" t="n">
        <v>8860778</v>
      </c>
    </row>
    <row r="43" spans="1:5">
      <c r="A43" s="4" t="s">
        <v>290</v>
      </c>
    </row>
    <row r="44" spans="1:5">
      <c r="A44" s="3" t="s">
        <v>257</v>
      </c>
    </row>
    <row r="45" spans="1:5">
      <c r="A45" s="4" t="s">
        <v>262</v>
      </c>
      <c r="C45" s="5" t="n">
        <v>3600000</v>
      </c>
    </row>
    <row r="46" spans="1:5">
      <c r="A46" s="4" t="s">
        <v>263</v>
      </c>
      <c r="C46" s="6" t="n">
        <v>2900000</v>
      </c>
    </row>
    <row r="47" spans="1:5">
      <c r="A47" s="4" t="s">
        <v>291</v>
      </c>
    </row>
    <row r="48" spans="1:5">
      <c r="A48" s="3" t="s">
        <v>257</v>
      </c>
    </row>
    <row r="49" spans="1:5">
      <c r="A49" s="4" t="s">
        <v>292</v>
      </c>
      <c r="B49" s="6" t="n">
        <v>8860778</v>
      </c>
    </row>
    <row r="50" spans="1:5">
      <c r="A50" s="4" t="s">
        <v>279</v>
      </c>
      <c r="B50" s="5" t="n">
        <v>10100000</v>
      </c>
    </row>
    <row r="51" spans="1:5">
      <c r="A51" s="4" t="s">
        <v>270</v>
      </c>
      <c r="B51" s="8" t="n">
        <v>1.25</v>
      </c>
    </row>
    <row r="52" spans="1:5">
      <c r="A52" s="4" t="s">
        <v>293</v>
      </c>
      <c r="D52" s="4" t="s">
        <v>294</v>
      </c>
    </row>
    <row r="53" spans="1:5">
      <c r="A53" s="4" t="s">
        <v>295</v>
      </c>
      <c r="D53" s="4" t="s">
        <v>296</v>
      </c>
    </row>
    <row r="54" spans="1:5">
      <c r="A54" s="4" t="s">
        <v>297</v>
      </c>
      <c r="D54" s="5" t="n">
        <v>0</v>
      </c>
    </row>
    <row r="55" spans="1:5">
      <c r="A55" s="4" t="s">
        <v>265</v>
      </c>
      <c r="D55" s="4" t="s">
        <v>298</v>
      </c>
    </row>
    <row r="56" spans="1:5">
      <c r="A56" s="4" t="s">
        <v>299</v>
      </c>
    </row>
    <row r="57" spans="1:5">
      <c r="A57" s="3" t="s">
        <v>257</v>
      </c>
    </row>
    <row r="58" spans="1:5">
      <c r="A58" s="4" t="s">
        <v>263</v>
      </c>
      <c r="D58" s="6" t="n">
        <v>7975</v>
      </c>
      <c r="E58" s="6" t="n">
        <v>265823</v>
      </c>
    </row>
    <row r="59" spans="1:5">
      <c r="A59" s="4" t="s">
        <v>300</v>
      </c>
    </row>
    <row r="60" spans="1:5">
      <c r="A60" s="3" t="s">
        <v>257</v>
      </c>
    </row>
    <row r="61" spans="1:5">
      <c r="A61" s="4" t="s">
        <v>301</v>
      </c>
      <c r="D61" s="5" t="n">
        <v>7200000</v>
      </c>
    </row>
    <row r="62" spans="1:5">
      <c r="A62" s="4" t="s">
        <v>269</v>
      </c>
      <c r="D62" s="6" t="n">
        <v>265823</v>
      </c>
    </row>
    <row r="63" spans="1:5">
      <c r="A63" s="4" t="s">
        <v>270</v>
      </c>
      <c r="D63" s="8" t="n">
        <v>1.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56</v>
      </c>
    </row>
    <row r="3" spans="1:3">
      <c r="A3" s="3" t="s">
        <v>257</v>
      </c>
    </row>
    <row r="4" spans="1:3">
      <c r="A4" s="4" t="s">
        <v>303</v>
      </c>
      <c r="B4" s="6" t="n">
        <v>4504091</v>
      </c>
      <c r="C4" s="6" t="n">
        <v>9126601</v>
      </c>
    </row>
    <row r="5" spans="1:3">
      <c r="A5" s="4" t="s">
        <v>289</v>
      </c>
    </row>
    <row r="6" spans="1:3">
      <c r="A6" s="3" t="s">
        <v>257</v>
      </c>
    </row>
    <row r="7" spans="1:3">
      <c r="A7" s="4" t="s">
        <v>304</v>
      </c>
      <c r="B7" s="4" t="s">
        <v>305</v>
      </c>
    </row>
    <row r="8" spans="1:3">
      <c r="A8" s="4" t="s">
        <v>306</v>
      </c>
      <c r="B8" s="4" t="s">
        <v>307</v>
      </c>
    </row>
    <row r="9" spans="1:3">
      <c r="A9" s="4" t="s">
        <v>308</v>
      </c>
      <c r="B9" s="8" t="n">
        <v>1.25</v>
      </c>
    </row>
    <row r="10" spans="1:3">
      <c r="A10" s="4" t="s">
        <v>303</v>
      </c>
      <c r="B10" s="6" t="n">
        <v>4496116</v>
      </c>
      <c r="C10" s="6" t="n">
        <v>8860778</v>
      </c>
    </row>
    <row r="11" spans="1:3">
      <c r="A11" s="4" t="s">
        <v>299</v>
      </c>
    </row>
    <row r="12" spans="1:3">
      <c r="A12" s="3" t="s">
        <v>257</v>
      </c>
    </row>
    <row r="13" spans="1:3">
      <c r="A13" s="4" t="s">
        <v>304</v>
      </c>
      <c r="B13" s="4" t="s">
        <v>305</v>
      </c>
    </row>
    <row r="14" spans="1:3">
      <c r="A14" s="4" t="s">
        <v>306</v>
      </c>
      <c r="B14" s="4" t="s">
        <v>307</v>
      </c>
    </row>
    <row r="15" spans="1:3">
      <c r="A15" s="4" t="s">
        <v>308</v>
      </c>
      <c r="B15" s="8" t="n">
        <v>1.59</v>
      </c>
    </row>
    <row r="16" spans="1:3">
      <c r="A16" s="4" t="s">
        <v>303</v>
      </c>
      <c r="B16" s="6" t="n">
        <v>7975</v>
      </c>
      <c r="C16" s="6" t="n">
        <v>2658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09</v>
      </c>
      <c r="B1" s="2" t="s">
        <v>1</v>
      </c>
    </row>
    <row r="2" spans="1:3">
      <c r="B2" s="2" t="s">
        <v>2</v>
      </c>
      <c r="C2" s="2" t="s">
        <v>56</v>
      </c>
    </row>
    <row r="3" spans="1:3">
      <c r="A3" s="3" t="s">
        <v>152</v>
      </c>
    </row>
    <row r="4" spans="1:3">
      <c r="A4" s="4" t="s">
        <v>310</v>
      </c>
      <c r="B4" s="6" t="n">
        <v>2964973</v>
      </c>
    </row>
    <row r="5" spans="1:3">
      <c r="A5" s="4" t="s">
        <v>311</v>
      </c>
      <c r="B5" s="6" t="n">
        <v>425000</v>
      </c>
    </row>
    <row r="6" spans="1:3">
      <c r="A6" s="4" t="s">
        <v>312</v>
      </c>
      <c r="B6" s="4" t="s">
        <v>73</v>
      </c>
    </row>
    <row r="7" spans="1:3">
      <c r="A7" s="4" t="s">
        <v>313</v>
      </c>
      <c r="B7" s="6" t="n">
        <v>-179008</v>
      </c>
    </row>
    <row r="8" spans="1:3">
      <c r="A8" s="4" t="s">
        <v>314</v>
      </c>
      <c r="B8" s="6" t="n">
        <v>3210965</v>
      </c>
      <c r="C8" s="6" t="n">
        <v>2964973</v>
      </c>
    </row>
    <row r="9" spans="1:3">
      <c r="A9" s="4" t="s">
        <v>315</v>
      </c>
      <c r="B9" s="6" t="n">
        <v>3210965</v>
      </c>
    </row>
    <row r="10" spans="1:3">
      <c r="A10" s="4" t="s">
        <v>316</v>
      </c>
      <c r="B10" s="6" t="n">
        <v>2143886</v>
      </c>
    </row>
    <row r="11" spans="1:3">
      <c r="A11" s="4" t="s">
        <v>317</v>
      </c>
      <c r="B11" s="8" t="n">
        <v>14.14</v>
      </c>
    </row>
    <row r="12" spans="1:3">
      <c r="A12" s="4" t="s">
        <v>318</v>
      </c>
      <c r="B12" s="9" t="n">
        <v>1.8</v>
      </c>
    </row>
    <row r="13" spans="1:3">
      <c r="A13" s="4" t="s">
        <v>319</v>
      </c>
      <c r="B13" s="4" t="s">
        <v>73</v>
      </c>
    </row>
    <row r="14" spans="1:3">
      <c r="A14" s="4" t="s">
        <v>320</v>
      </c>
      <c r="B14" s="9" t="n">
        <v>18.37</v>
      </c>
    </row>
    <row r="15" spans="1:3">
      <c r="A15" s="4" t="s">
        <v>321</v>
      </c>
      <c r="B15" s="9" t="n">
        <v>12.27</v>
      </c>
      <c r="C15" s="8" t="n">
        <v>14.14</v>
      </c>
    </row>
    <row r="16" spans="1:3">
      <c r="A16" s="4" t="s">
        <v>322</v>
      </c>
      <c r="B16" s="9" t="n">
        <v>12.27</v>
      </c>
    </row>
    <row r="17" spans="1:3">
      <c r="A17" s="4" t="s">
        <v>323</v>
      </c>
      <c r="B17" s="8" t="n">
        <v>17.06</v>
      </c>
    </row>
    <row r="18" spans="1:3">
      <c r="A18" s="4" t="s">
        <v>324</v>
      </c>
      <c r="B18" s="4" t="s">
        <v>325</v>
      </c>
      <c r="C18" s="4" t="s">
        <v>326</v>
      </c>
    </row>
    <row r="19" spans="1:3">
      <c r="A19" s="4" t="s">
        <v>327</v>
      </c>
      <c r="B19" s="4" t="s">
        <v>325</v>
      </c>
    </row>
    <row r="20" spans="1:3">
      <c r="A20" s="4" t="s">
        <v>328</v>
      </c>
      <c r="B20" s="4" t="s">
        <v>329</v>
      </c>
    </row>
    <row r="21" spans="1:3">
      <c r="A21" s="4" t="s">
        <v>330</v>
      </c>
      <c r="B21" s="5" t="n">
        <v>4153583</v>
      </c>
      <c r="C21" s="5" t="n">
        <v>0</v>
      </c>
    </row>
    <row r="22" spans="1:3">
      <c r="A22" s="4" t="s">
        <v>331</v>
      </c>
      <c r="B22" s="6" t="n">
        <v>4153583</v>
      </c>
    </row>
    <row r="23" spans="1:3">
      <c r="A23" s="4" t="s">
        <v>332</v>
      </c>
      <c r="B23" s="5" t="n">
        <v>12587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3" t="s">
        <v>335</v>
      </c>
    </row>
    <row r="4" spans="1:2">
      <c r="A4" s="4" t="s">
        <v>336</v>
      </c>
      <c r="B4" s="6" t="n">
        <v>3210965</v>
      </c>
    </row>
    <row r="5" spans="1:2">
      <c r="A5" s="4" t="s">
        <v>337</v>
      </c>
      <c r="B5" s="4" t="s">
        <v>338</v>
      </c>
    </row>
    <row r="6" spans="1:2">
      <c r="A6" s="4" t="s">
        <v>339</v>
      </c>
      <c r="B6" s="8" t="n">
        <v>12.27</v>
      </c>
    </row>
    <row r="7" spans="1:2">
      <c r="A7" s="4" t="s">
        <v>340</v>
      </c>
      <c r="B7" s="6" t="n">
        <v>2143886</v>
      </c>
    </row>
    <row r="8" spans="1:2">
      <c r="A8" s="4" t="s">
        <v>341</v>
      </c>
      <c r="B8" s="8" t="n">
        <v>17.06</v>
      </c>
    </row>
    <row r="9" spans="1:2">
      <c r="A9" s="4" t="s">
        <v>342</v>
      </c>
    </row>
    <row r="10" spans="1:2">
      <c r="A10" s="3" t="s">
        <v>335</v>
      </c>
    </row>
    <row r="11" spans="1:2">
      <c r="A11" s="4" t="s">
        <v>343</v>
      </c>
      <c r="B11" s="9" t="n">
        <v>0.95</v>
      </c>
    </row>
    <row r="12" spans="1:2">
      <c r="A12" s="4" t="s">
        <v>344</v>
      </c>
      <c r="B12" s="8" t="n">
        <v>1.88</v>
      </c>
    </row>
    <row r="13" spans="1:2">
      <c r="A13" s="4" t="s">
        <v>336</v>
      </c>
      <c r="B13" s="6" t="n">
        <v>707500</v>
      </c>
    </row>
    <row r="14" spans="1:2">
      <c r="A14" s="4" t="s">
        <v>337</v>
      </c>
      <c r="B14" s="4" t="s">
        <v>345</v>
      </c>
    </row>
    <row r="15" spans="1:2">
      <c r="A15" s="4" t="s">
        <v>339</v>
      </c>
      <c r="B15" s="8" t="n">
        <v>1.48</v>
      </c>
    </row>
    <row r="16" spans="1:2">
      <c r="A16" s="4" t="s">
        <v>340</v>
      </c>
      <c r="B16" s="6" t="n">
        <v>93487</v>
      </c>
    </row>
    <row r="17" spans="1:2">
      <c r="A17" s="4" t="s">
        <v>341</v>
      </c>
      <c r="B17" s="8" t="n">
        <v>1.02</v>
      </c>
    </row>
    <row r="18" spans="1:2">
      <c r="A18" s="4" t="s">
        <v>346</v>
      </c>
    </row>
    <row r="19" spans="1:2">
      <c r="A19" s="3" t="s">
        <v>335</v>
      </c>
    </row>
    <row r="20" spans="1:2">
      <c r="A20" s="4" t="s">
        <v>343</v>
      </c>
      <c r="B20" s="9" t="n">
        <v>3.24</v>
      </c>
    </row>
    <row r="21" spans="1:2">
      <c r="A21" s="4" t="s">
        <v>344</v>
      </c>
      <c r="B21" s="8" t="n">
        <v>4.09</v>
      </c>
    </row>
    <row r="22" spans="1:2">
      <c r="A22" s="4" t="s">
        <v>336</v>
      </c>
      <c r="B22" s="6" t="n">
        <v>892575</v>
      </c>
    </row>
    <row r="23" spans="1:2">
      <c r="A23" s="4" t="s">
        <v>337</v>
      </c>
      <c r="B23" s="4" t="s">
        <v>347</v>
      </c>
    </row>
    <row r="24" spans="1:2">
      <c r="A24" s="4" t="s">
        <v>339</v>
      </c>
      <c r="B24" s="8" t="n">
        <v>3.56</v>
      </c>
    </row>
    <row r="25" spans="1:2">
      <c r="A25" s="4" t="s">
        <v>340</v>
      </c>
      <c r="B25" s="6" t="n">
        <v>497433</v>
      </c>
    </row>
    <row r="26" spans="1:2">
      <c r="A26" s="4" t="s">
        <v>341</v>
      </c>
      <c r="B26" s="8" t="n">
        <v>3.54</v>
      </c>
    </row>
    <row r="27" spans="1:2">
      <c r="A27" s="4" t="s">
        <v>348</v>
      </c>
    </row>
    <row r="28" spans="1:2">
      <c r="A28" s="3" t="s">
        <v>335</v>
      </c>
    </row>
    <row r="29" spans="1:2">
      <c r="A29" s="4" t="s">
        <v>343</v>
      </c>
      <c r="B29" s="9" t="n">
        <v>4.1</v>
      </c>
    </row>
    <row r="30" spans="1:2">
      <c r="A30" s="4" t="s">
        <v>344</v>
      </c>
      <c r="B30" s="8" t="n">
        <v>16.66</v>
      </c>
    </row>
    <row r="31" spans="1:2">
      <c r="A31" s="4" t="s">
        <v>336</v>
      </c>
      <c r="B31" s="6" t="n">
        <v>688323</v>
      </c>
    </row>
    <row r="32" spans="1:2">
      <c r="A32" s="4" t="s">
        <v>337</v>
      </c>
      <c r="B32" s="4" t="s">
        <v>349</v>
      </c>
    </row>
    <row r="33" spans="1:2">
      <c r="A33" s="4" t="s">
        <v>339</v>
      </c>
      <c r="B33" s="8" t="n">
        <v>12.04</v>
      </c>
    </row>
    <row r="34" spans="1:2">
      <c r="A34" s="4" t="s">
        <v>340</v>
      </c>
      <c r="B34" s="6" t="n">
        <v>631412</v>
      </c>
    </row>
    <row r="35" spans="1:2">
      <c r="A35" s="4" t="s">
        <v>341</v>
      </c>
      <c r="B35" s="8" t="n">
        <v>12.44</v>
      </c>
    </row>
    <row r="36" spans="1:2">
      <c r="A36" s="4" t="s">
        <v>350</v>
      </c>
    </row>
    <row r="37" spans="1:2">
      <c r="A37" s="3" t="s">
        <v>335</v>
      </c>
    </row>
    <row r="38" spans="1:2">
      <c r="A38" s="4" t="s">
        <v>343</v>
      </c>
      <c r="B38" s="9" t="n">
        <v>16.87</v>
      </c>
    </row>
    <row r="39" spans="1:2">
      <c r="A39" s="4" t="s">
        <v>344</v>
      </c>
      <c r="B39" s="5" t="n">
        <v>35</v>
      </c>
    </row>
    <row r="40" spans="1:2">
      <c r="A40" s="4" t="s">
        <v>336</v>
      </c>
      <c r="B40" s="6" t="n">
        <v>779691</v>
      </c>
    </row>
    <row r="41" spans="1:2">
      <c r="A41" s="4" t="s">
        <v>337</v>
      </c>
      <c r="B41" s="4" t="s">
        <v>275</v>
      </c>
    </row>
    <row r="42" spans="1:2">
      <c r="A42" s="4" t="s">
        <v>339</v>
      </c>
      <c r="B42" s="8" t="n">
        <v>25.03</v>
      </c>
    </row>
    <row r="43" spans="1:2">
      <c r="A43" s="4" t="s">
        <v>340</v>
      </c>
      <c r="B43" s="6" t="n">
        <v>778678</v>
      </c>
    </row>
    <row r="44" spans="1:2">
      <c r="A44" s="4" t="s">
        <v>341</v>
      </c>
      <c r="B44" s="8" t="n">
        <v>25.03</v>
      </c>
    </row>
    <row r="45" spans="1:2">
      <c r="A45" s="4" t="s">
        <v>351</v>
      </c>
    </row>
    <row r="46" spans="1:2">
      <c r="A46" s="3" t="s">
        <v>335</v>
      </c>
    </row>
    <row r="47" spans="1:2">
      <c r="A47" s="4" t="s">
        <v>343</v>
      </c>
      <c r="B47" s="9" t="n">
        <v>36.4</v>
      </c>
    </row>
    <row r="48" spans="1:2">
      <c r="A48" s="4" t="s">
        <v>344</v>
      </c>
      <c r="B48" s="8" t="n">
        <v>53.55</v>
      </c>
    </row>
    <row r="49" spans="1:2">
      <c r="A49" s="4" t="s">
        <v>336</v>
      </c>
      <c r="B49" s="6" t="n">
        <v>142876</v>
      </c>
    </row>
    <row r="50" spans="1:2">
      <c r="A50" s="4" t="s">
        <v>337</v>
      </c>
      <c r="B50" s="4" t="s">
        <v>352</v>
      </c>
    </row>
    <row r="51" spans="1:2">
      <c r="A51" s="4" t="s">
        <v>339</v>
      </c>
      <c r="B51" s="8" t="n">
        <v>51.65</v>
      </c>
    </row>
    <row r="52" spans="1:2">
      <c r="A52" s="4" t="s">
        <v>340</v>
      </c>
      <c r="B52" s="6" t="n">
        <v>142876</v>
      </c>
    </row>
    <row r="53" spans="1:2">
      <c r="A53" s="4" t="s">
        <v>341</v>
      </c>
      <c r="B53" s="8" t="n">
        <v>5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3</v>
      </c>
      <c r="B1" s="2" t="s">
        <v>2</v>
      </c>
      <c r="C1" s="2" t="s">
        <v>56</v>
      </c>
    </row>
    <row r="2" spans="1:3">
      <c r="A2" s="3" t="s">
        <v>84</v>
      </c>
    </row>
    <row r="3" spans="1:3">
      <c r="A3" s="4" t="s">
        <v>85</v>
      </c>
      <c r="B3" s="7" t="n">
        <v>0.001</v>
      </c>
      <c r="C3" s="7" t="n">
        <v>0.001</v>
      </c>
    </row>
    <row r="4" spans="1:3">
      <c r="A4" s="4" t="s">
        <v>86</v>
      </c>
      <c r="B4" s="6" t="n">
        <v>10000000</v>
      </c>
      <c r="C4" s="6" t="n">
        <v>10000000</v>
      </c>
    </row>
    <row r="5" spans="1:3">
      <c r="A5" s="4" t="s">
        <v>87</v>
      </c>
      <c r="B5" s="6" t="n">
        <v>0</v>
      </c>
      <c r="C5" s="6" t="n">
        <v>0</v>
      </c>
    </row>
    <row r="6" spans="1:3">
      <c r="A6" s="4" t="s">
        <v>88</v>
      </c>
      <c r="B6" s="6" t="n">
        <v>0</v>
      </c>
      <c r="C6" s="6" t="n">
        <v>0</v>
      </c>
    </row>
    <row r="7" spans="1:3">
      <c r="A7" s="4" t="s">
        <v>89</v>
      </c>
      <c r="B7" s="7" t="n">
        <v>0.001</v>
      </c>
      <c r="C7" s="7" t="n">
        <v>0.001</v>
      </c>
    </row>
    <row r="8" spans="1:3">
      <c r="A8" s="4" t="s">
        <v>90</v>
      </c>
      <c r="B8" s="6" t="n">
        <v>120000000</v>
      </c>
      <c r="C8" s="6" t="n">
        <v>120000000</v>
      </c>
    </row>
    <row r="9" spans="1:3">
      <c r="A9" s="4" t="s">
        <v>91</v>
      </c>
      <c r="B9" s="6" t="n">
        <v>21841810</v>
      </c>
      <c r="C9" s="6" t="n">
        <v>17219300</v>
      </c>
    </row>
    <row r="10" spans="1:3">
      <c r="A10" s="4" t="s">
        <v>92</v>
      </c>
      <c r="B10" s="6" t="n">
        <v>21841810</v>
      </c>
      <c r="C10" s="6" t="n">
        <v>17219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56</v>
      </c>
    </row>
    <row r="3" spans="1:3">
      <c r="A3" s="3" t="s">
        <v>152</v>
      </c>
    </row>
    <row r="4" spans="1:3">
      <c r="A4" s="4" t="s">
        <v>354</v>
      </c>
      <c r="B4" s="4" t="s">
        <v>355</v>
      </c>
      <c r="C4" s="4" t="s">
        <v>356</v>
      </c>
    </row>
    <row r="5" spans="1:3">
      <c r="A5" s="4" t="s">
        <v>357</v>
      </c>
      <c r="B5" s="4" t="s">
        <v>358</v>
      </c>
      <c r="C5" s="4" t="s">
        <v>355</v>
      </c>
    </row>
    <row r="6" spans="1:3">
      <c r="A6" s="4" t="s">
        <v>359</v>
      </c>
      <c r="B6" s="4" t="s">
        <v>360</v>
      </c>
      <c r="C6" s="4" t="s">
        <v>361</v>
      </c>
    </row>
    <row r="7" spans="1:3">
      <c r="A7" s="4" t="s">
        <v>362</v>
      </c>
      <c r="B7" s="4" t="s">
        <v>363</v>
      </c>
      <c r="C7" s="4" t="s">
        <v>364</v>
      </c>
    </row>
    <row r="8" spans="1:3">
      <c r="A8" s="4" t="s">
        <v>365</v>
      </c>
      <c r="B8" s="4" t="s">
        <v>266</v>
      </c>
      <c r="C8" s="4" t="s">
        <v>266</v>
      </c>
    </row>
    <row r="9" spans="1:3">
      <c r="A9" s="4" t="s">
        <v>259</v>
      </c>
      <c r="B9" s="4" t="s">
        <v>260</v>
      </c>
      <c r="C9" s="4" t="s">
        <v>260</v>
      </c>
    </row>
    <row r="10" spans="1:3">
      <c r="A10" s="4" t="s">
        <v>366</v>
      </c>
      <c r="B10" s="4" t="s">
        <v>260</v>
      </c>
      <c r="C10" s="4" t="s">
        <v>260</v>
      </c>
    </row>
    <row r="11" spans="1:3">
      <c r="A11" s="4" t="s">
        <v>367</v>
      </c>
      <c r="B11" s="8" t="n">
        <v>1.6</v>
      </c>
      <c r="C11" s="8" t="n">
        <v>0.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1</v>
      </c>
    </row>
    <row r="2" spans="1:2">
      <c r="B2" s="2" t="s">
        <v>369</v>
      </c>
    </row>
    <row r="3" spans="1:2">
      <c r="A3" s="3" t="s">
        <v>257</v>
      </c>
    </row>
    <row r="4" spans="1:2">
      <c r="A4" s="4" t="s">
        <v>310</v>
      </c>
      <c r="B4" s="6" t="n">
        <v>138055</v>
      </c>
    </row>
    <row r="5" spans="1:2">
      <c r="A5" s="4" t="s">
        <v>370</v>
      </c>
      <c r="B5" s="4" t="s">
        <v>73</v>
      </c>
    </row>
    <row r="6" spans="1:2">
      <c r="A6" s="4" t="s">
        <v>371</v>
      </c>
      <c r="B6" s="4" t="s">
        <v>73</v>
      </c>
    </row>
    <row r="7" spans="1:2">
      <c r="A7" s="4" t="s">
        <v>372</v>
      </c>
      <c r="B7" s="4" t="s">
        <v>73</v>
      </c>
    </row>
    <row r="8" spans="1:2">
      <c r="A8" s="4" t="s">
        <v>314</v>
      </c>
      <c r="B8" s="6" t="n">
        <v>1380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56</v>
      </c>
    </row>
    <row r="3" spans="1:3">
      <c r="A3" s="3" t="s">
        <v>374</v>
      </c>
    </row>
    <row r="4" spans="1:3">
      <c r="A4" s="4" t="s">
        <v>375</v>
      </c>
      <c r="B4" s="5" t="n">
        <v>1296</v>
      </c>
      <c r="C4" s="5" t="n">
        <v>2388</v>
      </c>
    </row>
    <row r="5" spans="1:3">
      <c r="A5" s="4" t="s">
        <v>376</v>
      </c>
    </row>
    <row r="6" spans="1:3">
      <c r="A6" s="3" t="s">
        <v>374</v>
      </c>
    </row>
    <row r="7" spans="1:3">
      <c r="A7" s="4" t="s">
        <v>375</v>
      </c>
      <c r="B7" s="6" t="n">
        <v>542</v>
      </c>
      <c r="C7" s="6" t="n">
        <v>1043</v>
      </c>
    </row>
    <row r="8" spans="1:3">
      <c r="A8" s="4" t="s">
        <v>377</v>
      </c>
    </row>
    <row r="9" spans="1:3">
      <c r="A9" s="3" t="s">
        <v>374</v>
      </c>
    </row>
    <row r="10" spans="1:3">
      <c r="A10" s="4" t="s">
        <v>375</v>
      </c>
      <c r="B10" s="5" t="n">
        <v>754</v>
      </c>
      <c r="C10" s="5" t="n">
        <v>13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s>
  <sheetData>
    <row r="1" spans="1:5">
      <c r="A1" s="1" t="s">
        <v>378</v>
      </c>
      <c r="B1" s="2" t="s">
        <v>379</v>
      </c>
      <c r="C1" s="2" t="s">
        <v>2</v>
      </c>
      <c r="D1" s="2" t="s">
        <v>56</v>
      </c>
      <c r="E1" s="2" t="s">
        <v>380</v>
      </c>
    </row>
    <row r="2" spans="1:5">
      <c r="A2" s="3" t="s">
        <v>381</v>
      </c>
    </row>
    <row r="3" spans="1:5">
      <c r="A3" s="4" t="s">
        <v>382</v>
      </c>
      <c r="C3" s="4" t="s">
        <v>383</v>
      </c>
      <c r="D3" s="4" t="s">
        <v>383</v>
      </c>
      <c r="E3" s="4" t="s">
        <v>384</v>
      </c>
    </row>
    <row r="4" spans="1:5">
      <c r="A4" s="4" t="s">
        <v>385</v>
      </c>
      <c r="B4" s="4" t="s">
        <v>386</v>
      </c>
    </row>
    <row r="5" spans="1:5">
      <c r="A5" s="4" t="s">
        <v>387</v>
      </c>
      <c r="C5" s="10" t="n">
        <v>0.9</v>
      </c>
      <c r="D5" s="10" t="n">
        <v>1.3</v>
      </c>
    </row>
    <row r="6" spans="1:5">
      <c r="A6" s="4" t="s">
        <v>388</v>
      </c>
    </row>
    <row r="7" spans="1:5">
      <c r="A7" s="3" t="s">
        <v>381</v>
      </c>
    </row>
    <row r="8" spans="1:5">
      <c r="A8" s="4" t="s">
        <v>389</v>
      </c>
      <c r="C8" s="11" t="n">
        <v>81.5</v>
      </c>
    </row>
    <row r="9" spans="1:5">
      <c r="A9" s="4" t="s">
        <v>390</v>
      </c>
    </row>
    <row r="10" spans="1:5">
      <c r="A10" s="3" t="s">
        <v>381</v>
      </c>
    </row>
    <row r="11" spans="1:5">
      <c r="A11" s="4" t="s">
        <v>389</v>
      </c>
      <c r="C11" s="11" t="n">
        <v>74.09999999999999</v>
      </c>
    </row>
    <row r="12" spans="1:5">
      <c r="A12" s="4" t="s">
        <v>391</v>
      </c>
    </row>
    <row r="13" spans="1:5">
      <c r="A13" s="3" t="s">
        <v>381</v>
      </c>
    </row>
    <row r="14" spans="1:5">
      <c r="A14" s="4" t="s">
        <v>389</v>
      </c>
      <c r="C14" s="11" t="n">
        <v>7.4</v>
      </c>
    </row>
    <row r="15" spans="1:5">
      <c r="A15" s="4" t="s">
        <v>392</v>
      </c>
    </row>
    <row r="16" spans="1:5">
      <c r="A16" s="3" t="s">
        <v>381</v>
      </c>
    </row>
    <row r="17" spans="1:5">
      <c r="A17" s="4" t="s">
        <v>393</v>
      </c>
      <c r="C17" s="5" t="n">
        <v>11</v>
      </c>
    </row>
    <row r="18" spans="1:5">
      <c r="A18" s="4" t="s">
        <v>394</v>
      </c>
    </row>
    <row r="19" spans="1:5">
      <c r="A19" s="3" t="s">
        <v>381</v>
      </c>
    </row>
    <row r="20" spans="1:5">
      <c r="A20" s="4" t="s">
        <v>395</v>
      </c>
      <c r="C20" s="4" t="s">
        <v>396</v>
      </c>
    </row>
    <row r="21" spans="1:5">
      <c r="A21" s="4" t="s">
        <v>397</v>
      </c>
    </row>
    <row r="22" spans="1:5">
      <c r="A22" s="3" t="s">
        <v>381</v>
      </c>
    </row>
    <row r="23" spans="1:5">
      <c r="A23" s="4" t="s">
        <v>398</v>
      </c>
      <c r="C23" s="4" t="s">
        <v>399</v>
      </c>
    </row>
    <row r="24" spans="1:5">
      <c r="A24" s="4" t="s">
        <v>400</v>
      </c>
    </row>
    <row r="25" spans="1:5">
      <c r="A25" s="3" t="s">
        <v>381</v>
      </c>
    </row>
    <row r="26" spans="1:5">
      <c r="A26" s="4" t="s">
        <v>395</v>
      </c>
      <c r="C26" s="4" t="s">
        <v>401</v>
      </c>
    </row>
    <row r="27" spans="1:5">
      <c r="A27" s="4" t="s">
        <v>402</v>
      </c>
    </row>
    <row r="28" spans="1:5">
      <c r="A28" s="3" t="s">
        <v>381</v>
      </c>
    </row>
    <row r="29" spans="1:5">
      <c r="A29" s="4" t="s">
        <v>398</v>
      </c>
      <c r="C29" s="4" t="s">
        <v>4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4</v>
      </c>
      <c r="B1" s="2" t="s">
        <v>1</v>
      </c>
    </row>
    <row r="2" spans="1:4">
      <c r="B2" s="2" t="s">
        <v>2</v>
      </c>
      <c r="C2" s="2" t="s">
        <v>56</v>
      </c>
      <c r="D2" s="2" t="s">
        <v>380</v>
      </c>
    </row>
    <row r="3" spans="1:4">
      <c r="A3" s="3" t="s">
        <v>158</v>
      </c>
    </row>
    <row r="4" spans="1:4">
      <c r="A4" s="4" t="s">
        <v>405</v>
      </c>
      <c r="B4" s="4" t="s">
        <v>383</v>
      </c>
      <c r="C4" s="4" t="s">
        <v>383</v>
      </c>
      <c r="D4" s="4" t="s">
        <v>384</v>
      </c>
    </row>
    <row r="5" spans="1:4">
      <c r="A5" s="4" t="s">
        <v>406</v>
      </c>
      <c r="B5" s="4" t="s">
        <v>73</v>
      </c>
      <c r="C5" s="4" t="s">
        <v>73</v>
      </c>
    </row>
    <row r="6" spans="1:4">
      <c r="A6" s="4" t="s">
        <v>407</v>
      </c>
      <c r="B6" s="4" t="s">
        <v>408</v>
      </c>
      <c r="C6" s="4" t="s">
        <v>409</v>
      </c>
    </row>
    <row r="7" spans="1:4">
      <c r="A7" s="4" t="s">
        <v>410</v>
      </c>
      <c r="B7" s="4" t="s">
        <v>411</v>
      </c>
      <c r="C7" s="4" t="s">
        <v>412</v>
      </c>
    </row>
    <row r="8" spans="1:4">
      <c r="A8" s="4" t="s">
        <v>413</v>
      </c>
      <c r="B8" s="4" t="s">
        <v>414</v>
      </c>
      <c r="C8" s="4" t="s">
        <v>415</v>
      </c>
    </row>
    <row r="9" spans="1:4">
      <c r="A9" s="4" t="s">
        <v>416</v>
      </c>
      <c r="B9" s="4" t="s">
        <v>73</v>
      </c>
      <c r="C9" s="4" t="s">
        <v>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6</v>
      </c>
    </row>
    <row r="2" spans="1:3">
      <c r="A2" s="3" t="s">
        <v>418</v>
      </c>
    </row>
    <row r="3" spans="1:3">
      <c r="A3" s="4" t="s">
        <v>419</v>
      </c>
      <c r="B3" s="5" t="n">
        <v>17110</v>
      </c>
      <c r="C3" s="5" t="n">
        <v>16500</v>
      </c>
    </row>
    <row r="4" spans="1:3">
      <c r="A4" s="4" t="s">
        <v>420</v>
      </c>
      <c r="B4" s="6" t="n">
        <v>5817</v>
      </c>
      <c r="C4" s="6" t="n">
        <v>5700</v>
      </c>
    </row>
    <row r="5" spans="1:3">
      <c r="A5" s="4" t="s">
        <v>421</v>
      </c>
      <c r="B5" s="6" t="n">
        <v>6587</v>
      </c>
      <c r="C5" s="6" t="n">
        <v>6500</v>
      </c>
    </row>
    <row r="6" spans="1:3">
      <c r="A6" s="4" t="s">
        <v>422</v>
      </c>
      <c r="B6" s="6" t="n">
        <v>237</v>
      </c>
      <c r="C6" s="6" t="n">
        <v>100</v>
      </c>
    </row>
    <row r="7" spans="1:3">
      <c r="A7" s="4" t="s">
        <v>423</v>
      </c>
      <c r="B7" s="6" t="n">
        <v>29751</v>
      </c>
      <c r="C7" s="6" t="n">
        <v>28800</v>
      </c>
    </row>
    <row r="8" spans="1:3">
      <c r="A8" s="4" t="s">
        <v>424</v>
      </c>
      <c r="B8" s="6" t="n">
        <v>-29725</v>
      </c>
      <c r="C8" s="6" t="n">
        <v>-28800</v>
      </c>
    </row>
    <row r="9" spans="1:3">
      <c r="A9" s="4" t="s">
        <v>425</v>
      </c>
      <c r="B9" s="6" t="n">
        <v>26</v>
      </c>
      <c r="C9" s="4" t="s">
        <v>73</v>
      </c>
    </row>
    <row r="10" spans="1:3">
      <c r="A10" s="3" t="s">
        <v>426</v>
      </c>
    </row>
    <row r="11" spans="1:3">
      <c r="A11" s="4" t="s">
        <v>427</v>
      </c>
      <c r="B11" s="6" t="n">
        <v>-7</v>
      </c>
      <c r="C11" s="4" t="s">
        <v>73</v>
      </c>
    </row>
    <row r="12" spans="1:3">
      <c r="A12" s="4" t="s">
        <v>61</v>
      </c>
      <c r="B12" s="6" t="n">
        <v>-19</v>
      </c>
      <c r="C12" s="4" t="s">
        <v>73</v>
      </c>
    </row>
    <row r="13" spans="1:3">
      <c r="A13" s="4" t="s">
        <v>428</v>
      </c>
      <c r="B13" s="6" t="n">
        <v>-26</v>
      </c>
      <c r="C13" s="4" t="s">
        <v>73</v>
      </c>
    </row>
    <row r="14" spans="1:3">
      <c r="A14" s="4" t="s">
        <v>429</v>
      </c>
      <c r="B14" s="4" t="s">
        <v>73</v>
      </c>
      <c r="C14" s="4" t="s">
        <v>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56</v>
      </c>
    </row>
    <row r="3" spans="1:3">
      <c r="A3" s="3" t="s">
        <v>158</v>
      </c>
    </row>
    <row r="4" spans="1:3">
      <c r="A4" s="4" t="s">
        <v>431</v>
      </c>
      <c r="B4" s="5" t="n">
        <v>4400</v>
      </c>
      <c r="C4" s="5" t="n">
        <v>4300</v>
      </c>
    </row>
    <row r="5" spans="1:3">
      <c r="A5" s="4" t="s">
        <v>432</v>
      </c>
      <c r="B5" s="4" t="s">
        <v>73</v>
      </c>
      <c r="C5" s="6" t="n">
        <v>100</v>
      </c>
    </row>
    <row r="6" spans="1:3">
      <c r="A6" s="4" t="s">
        <v>433</v>
      </c>
      <c r="B6" s="5" t="n">
        <v>4400</v>
      </c>
      <c r="C6" s="5" t="n">
        <v>4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4"/>
    <col customWidth="1" max="3" min="3" width="21"/>
  </cols>
  <sheetData>
    <row r="1" spans="1:3">
      <c r="A1" s="1" t="s">
        <v>434</v>
      </c>
      <c r="B1" s="2" t="s">
        <v>1</v>
      </c>
    </row>
    <row r="2" spans="1:3">
      <c r="B2" s="2" t="s">
        <v>435</v>
      </c>
      <c r="C2" s="2" t="s">
        <v>220</v>
      </c>
    </row>
    <row r="3" spans="1:3">
      <c r="A3" s="3" t="s">
        <v>436</v>
      </c>
    </row>
    <row r="4" spans="1:3">
      <c r="A4" s="4" t="s">
        <v>437</v>
      </c>
      <c r="B4" s="10" t="n">
        <v>0.1</v>
      </c>
      <c r="C4" s="10" t="n">
        <v>0.1</v>
      </c>
    </row>
    <row r="5" spans="1:3">
      <c r="A5" s="4" t="s">
        <v>230</v>
      </c>
    </row>
    <row r="6" spans="1:3">
      <c r="A6" s="3" t="s">
        <v>436</v>
      </c>
    </row>
    <row r="7" spans="1:3">
      <c r="A7" s="4" t="s">
        <v>231</v>
      </c>
      <c r="B7" s="6" t="n">
        <v>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161</v>
      </c>
    </row>
    <row r="3" spans="1:2">
      <c r="A3" s="4" t="s">
        <v>440</v>
      </c>
      <c r="B3" s="5" t="n">
        <v>99</v>
      </c>
    </row>
    <row r="4" spans="1:2">
      <c r="A4" s="4" t="s">
        <v>441</v>
      </c>
      <c r="B4" s="6" t="n">
        <v>99</v>
      </c>
    </row>
    <row r="5" spans="1:2">
      <c r="A5" s="4" t="s">
        <v>442</v>
      </c>
      <c r="B5" s="6" t="n">
        <v>-9</v>
      </c>
    </row>
    <row r="6" spans="1:2">
      <c r="A6" s="4" t="s">
        <v>108</v>
      </c>
      <c r="B6" s="5" t="n">
        <v>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v>
      </c>
      <c r="B1" s="2" t="s">
        <v>1</v>
      </c>
    </row>
    <row r="2" spans="1:3">
      <c r="B2" s="2" t="s">
        <v>2</v>
      </c>
      <c r="C2" s="2" t="s">
        <v>56</v>
      </c>
    </row>
    <row r="3" spans="1:3">
      <c r="A3" s="3" t="s">
        <v>94</v>
      </c>
    </row>
    <row r="4" spans="1:3">
      <c r="A4" s="4" t="s">
        <v>95</v>
      </c>
      <c r="B4" s="5" t="n">
        <v>1568</v>
      </c>
      <c r="C4" s="5" t="n">
        <v>2969</v>
      </c>
    </row>
    <row r="5" spans="1:3">
      <c r="A5" s="4" t="s">
        <v>96</v>
      </c>
      <c r="B5" s="6" t="n">
        <v>3391</v>
      </c>
      <c r="C5" s="6" t="n">
        <v>3693</v>
      </c>
    </row>
    <row r="6" spans="1:3">
      <c r="A6" s="4" t="s">
        <v>97</v>
      </c>
      <c r="B6" s="6" t="n">
        <v>4959</v>
      </c>
      <c r="C6" s="6" t="n">
        <v>6662</v>
      </c>
    </row>
    <row r="7" spans="1:3">
      <c r="A7" s="4" t="s">
        <v>98</v>
      </c>
      <c r="B7" s="6" t="n">
        <v>-4959</v>
      </c>
      <c r="C7" s="6" t="n">
        <v>-6662</v>
      </c>
    </row>
    <row r="8" spans="1:3">
      <c r="A8" s="4" t="s">
        <v>99</v>
      </c>
      <c r="B8" s="6" t="n">
        <v>328</v>
      </c>
      <c r="C8" s="6" t="n">
        <v>105</v>
      </c>
    </row>
    <row r="9" spans="1:3">
      <c r="A9" s="4" t="s">
        <v>100</v>
      </c>
      <c r="B9" s="5" t="n">
        <v>-4631</v>
      </c>
      <c r="C9" s="5" t="n">
        <v>-6557</v>
      </c>
    </row>
    <row r="10" spans="1:3">
      <c r="A10" s="4" t="s">
        <v>101</v>
      </c>
      <c r="B10" s="8" t="n">
        <v>-0.27</v>
      </c>
      <c r="C10" s="8" t="n">
        <v>-0.61</v>
      </c>
    </row>
    <row r="11" spans="1:3">
      <c r="A11" s="4" t="s">
        <v>102</v>
      </c>
      <c r="B11" s="6" t="n">
        <v>17412</v>
      </c>
      <c r="C11" s="6" t="n">
        <v>10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48"/>
    <col customWidth="1" max="5" min="5" width="29"/>
    <col customWidth="1" max="6" min="6" width="10"/>
  </cols>
  <sheetData>
    <row r="1" spans="1:6">
      <c r="A1" s="1" t="s">
        <v>103</v>
      </c>
      <c r="B1" s="2" t="s">
        <v>104</v>
      </c>
      <c r="C1" s="2" t="s">
        <v>105</v>
      </c>
      <c r="D1" s="2" t="s">
        <v>106</v>
      </c>
      <c r="E1" s="2" t="s">
        <v>107</v>
      </c>
      <c r="F1" s="2" t="s">
        <v>108</v>
      </c>
    </row>
    <row r="2" spans="1:6">
      <c r="A2" s="4" t="s">
        <v>109</v>
      </c>
      <c r="B2" s="5" t="n">
        <v>7</v>
      </c>
      <c r="C2" s="5" t="n">
        <v>167091</v>
      </c>
      <c r="D2" s="4" t="s">
        <v>73</v>
      </c>
      <c r="E2" s="5" t="n">
        <v>-157399</v>
      </c>
      <c r="F2" s="5" t="n">
        <v>9699</v>
      </c>
    </row>
    <row r="3" spans="1:6">
      <c r="A3" s="4" t="s">
        <v>110</v>
      </c>
      <c r="B3" s="6" t="n">
        <v>6595509</v>
      </c>
    </row>
    <row r="4" spans="1:6">
      <c r="A4" s="4" t="s">
        <v>111</v>
      </c>
      <c r="C4" s="6" t="n">
        <v>2352</v>
      </c>
      <c r="D4" s="4" t="s">
        <v>73</v>
      </c>
      <c r="F4" s="6" t="n">
        <v>2352</v>
      </c>
    </row>
    <row r="5" spans="1:6">
      <c r="A5" s="4" t="s">
        <v>112</v>
      </c>
      <c r="C5" s="6" t="n">
        <v>36</v>
      </c>
      <c r="D5" s="4" t="s">
        <v>73</v>
      </c>
      <c r="F5" s="6" t="n">
        <v>36</v>
      </c>
    </row>
    <row r="6" spans="1:6">
      <c r="A6" s="4" t="s">
        <v>113</v>
      </c>
      <c r="B6" s="5" t="n">
        <v>10</v>
      </c>
      <c r="C6" s="6" t="n">
        <v>14088</v>
      </c>
      <c r="D6" s="4" t="s">
        <v>73</v>
      </c>
      <c r="F6" s="6" t="n">
        <v>14098</v>
      </c>
    </row>
    <row r="7" spans="1:6">
      <c r="A7" s="4" t="s">
        <v>114</v>
      </c>
      <c r="B7" s="6" t="n">
        <v>10623791</v>
      </c>
    </row>
    <row r="8" spans="1:6">
      <c r="A8" s="4" t="s">
        <v>100</v>
      </c>
      <c r="D8" s="4" t="s">
        <v>73</v>
      </c>
      <c r="E8" s="6" t="n">
        <v>-6557</v>
      </c>
      <c r="F8" s="6" t="n">
        <v>-6557</v>
      </c>
    </row>
    <row r="9" spans="1:6">
      <c r="A9" s="4" t="s">
        <v>115</v>
      </c>
      <c r="B9" s="5" t="n">
        <v>17</v>
      </c>
      <c r="C9" s="6" t="n">
        <v>183567</v>
      </c>
      <c r="D9" s="4" t="s">
        <v>73</v>
      </c>
      <c r="E9" s="6" t="n">
        <v>-163956</v>
      </c>
      <c r="F9" s="6" t="n">
        <v>19628</v>
      </c>
    </row>
    <row r="10" spans="1:6">
      <c r="A10" s="4" t="s">
        <v>116</v>
      </c>
      <c r="B10" s="6" t="n">
        <v>17219300</v>
      </c>
    </row>
    <row r="11" spans="1:6">
      <c r="A11" s="4" t="s">
        <v>111</v>
      </c>
      <c r="C11" s="6" t="n">
        <v>1287</v>
      </c>
      <c r="D11" s="4" t="s">
        <v>73</v>
      </c>
      <c r="F11" s="6" t="n">
        <v>1287</v>
      </c>
    </row>
    <row r="12" spans="1:6">
      <c r="A12" s="4" t="s">
        <v>112</v>
      </c>
      <c r="C12" s="6" t="n">
        <v>9</v>
      </c>
      <c r="D12" s="4" t="s">
        <v>73</v>
      </c>
      <c r="F12" s="6" t="n">
        <v>9</v>
      </c>
    </row>
    <row r="13" spans="1:6">
      <c r="A13" s="4" t="s">
        <v>117</v>
      </c>
      <c r="C13" s="6" t="n">
        <v>-60</v>
      </c>
      <c r="D13" s="4" t="s">
        <v>73</v>
      </c>
      <c r="F13" s="6" t="n">
        <v>-60</v>
      </c>
    </row>
    <row r="14" spans="1:6">
      <c r="A14" s="4" t="s">
        <v>118</v>
      </c>
      <c r="B14" s="5" t="n">
        <v>5</v>
      </c>
      <c r="C14" s="6" t="n">
        <v>5861</v>
      </c>
      <c r="D14" s="4" t="s">
        <v>73</v>
      </c>
      <c r="F14" s="6" t="n">
        <v>5866</v>
      </c>
    </row>
    <row r="15" spans="1:6">
      <c r="A15" s="4" t="s">
        <v>119</v>
      </c>
      <c r="B15" s="6" t="n">
        <v>4622510</v>
      </c>
    </row>
    <row r="16" spans="1:6">
      <c r="A16" s="4" t="s">
        <v>100</v>
      </c>
      <c r="D16" s="4" t="s">
        <v>73</v>
      </c>
      <c r="E16" s="6" t="n">
        <v>-4631</v>
      </c>
      <c r="F16" s="6" t="n">
        <v>-4631</v>
      </c>
    </row>
    <row r="17" spans="1:6">
      <c r="A17" s="4" t="s">
        <v>120</v>
      </c>
      <c r="B17" s="5" t="n">
        <v>22</v>
      </c>
      <c r="C17" s="5" t="n">
        <v>190664</v>
      </c>
      <c r="D17" s="4" t="s">
        <v>73</v>
      </c>
      <c r="E17" s="5" t="n">
        <v>-168587</v>
      </c>
      <c r="F17" s="5" t="n">
        <v>22099</v>
      </c>
    </row>
    <row r="18" spans="1:6">
      <c r="A18" s="4" t="s">
        <v>121</v>
      </c>
      <c r="B18" s="6" t="n">
        <v>218418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56</v>
      </c>
    </row>
    <row r="3" spans="1:3">
      <c r="A3" s="3" t="s">
        <v>123</v>
      </c>
    </row>
    <row r="4" spans="1:3">
      <c r="A4" s="4" t="s">
        <v>100</v>
      </c>
      <c r="B4" s="5" t="n">
        <v>-4631</v>
      </c>
      <c r="C4" s="5" t="n">
        <v>-6557</v>
      </c>
    </row>
    <row r="5" spans="1:3">
      <c r="A5" s="3" t="s">
        <v>124</v>
      </c>
    </row>
    <row r="6" spans="1:3">
      <c r="A6" s="4" t="s">
        <v>125</v>
      </c>
      <c r="B6" s="6" t="n">
        <v>1296</v>
      </c>
      <c r="C6" s="6" t="n">
        <v>2388</v>
      </c>
    </row>
    <row r="7" spans="1:3">
      <c r="A7" s="4" t="s">
        <v>126</v>
      </c>
      <c r="B7" s="6" t="n">
        <v>58</v>
      </c>
      <c r="C7" s="6" t="n">
        <v>69</v>
      </c>
    </row>
    <row r="8" spans="1:3">
      <c r="A8" s="3" t="s">
        <v>127</v>
      </c>
    </row>
    <row r="9" spans="1:3">
      <c r="A9" s="4" t="s">
        <v>59</v>
      </c>
      <c r="B9" s="6" t="n">
        <v>-23</v>
      </c>
      <c r="C9" s="6" t="n">
        <v>-49</v>
      </c>
    </row>
    <row r="10" spans="1:3">
      <c r="A10" s="4" t="s">
        <v>66</v>
      </c>
      <c r="B10" s="6" t="n">
        <v>159</v>
      </c>
      <c r="C10" s="6" t="n">
        <v>-130</v>
      </c>
    </row>
    <row r="11" spans="1:3">
      <c r="A11" s="4" t="s">
        <v>67</v>
      </c>
      <c r="B11" s="6" t="n">
        <v>621</v>
      </c>
      <c r="C11" s="6" t="n">
        <v>-243</v>
      </c>
    </row>
    <row r="12" spans="1:3">
      <c r="A12" s="4" t="s">
        <v>68</v>
      </c>
      <c r="B12" s="6" t="n">
        <v>-3</v>
      </c>
      <c r="C12" s="6" t="n">
        <v>-248</v>
      </c>
    </row>
    <row r="13" spans="1:3">
      <c r="A13" s="4" t="s">
        <v>70</v>
      </c>
      <c r="B13" s="6" t="n">
        <v>9</v>
      </c>
    </row>
    <row r="14" spans="1:3">
      <c r="A14" s="4" t="s">
        <v>128</v>
      </c>
      <c r="B14" s="6" t="n">
        <v>-2514</v>
      </c>
      <c r="C14" s="6" t="n">
        <v>-4770</v>
      </c>
    </row>
    <row r="15" spans="1:3">
      <c r="A15" s="3" t="s">
        <v>129</v>
      </c>
    </row>
    <row r="16" spans="1:3">
      <c r="A16" s="4" t="s">
        <v>130</v>
      </c>
      <c r="B16" s="6" t="n">
        <v>-18</v>
      </c>
    </row>
    <row r="17" spans="1:3">
      <c r="A17" s="4" t="s">
        <v>131</v>
      </c>
      <c r="B17" s="6" t="n">
        <v>-18</v>
      </c>
    </row>
    <row r="18" spans="1:3">
      <c r="A18" s="3" t="s">
        <v>132</v>
      </c>
    </row>
    <row r="19" spans="1:3">
      <c r="A19" s="4" t="s">
        <v>117</v>
      </c>
      <c r="B19" s="6" t="n">
        <v>-60</v>
      </c>
    </row>
    <row r="20" spans="1:3">
      <c r="A20" s="4" t="s">
        <v>133</v>
      </c>
      <c r="C20" s="6" t="n">
        <v>14098</v>
      </c>
    </row>
    <row r="21" spans="1:3">
      <c r="A21" s="4" t="s">
        <v>134</v>
      </c>
      <c r="B21" s="6" t="n">
        <v>5866</v>
      </c>
    </row>
    <row r="22" spans="1:3">
      <c r="A22" s="4" t="s">
        <v>135</v>
      </c>
      <c r="B22" s="6" t="n">
        <v>5806</v>
      </c>
      <c r="C22" s="6" t="n">
        <v>14098</v>
      </c>
    </row>
    <row r="23" spans="1:3">
      <c r="A23" s="4" t="s">
        <v>136</v>
      </c>
      <c r="B23" s="6" t="n">
        <v>3274</v>
      </c>
      <c r="C23" s="6" t="n">
        <v>9328</v>
      </c>
    </row>
    <row r="24" spans="1:3">
      <c r="A24" s="4" t="s">
        <v>137</v>
      </c>
      <c r="B24" s="6" t="n">
        <v>19807</v>
      </c>
      <c r="C24" s="6" t="n">
        <v>10479</v>
      </c>
    </row>
    <row r="25" spans="1:3">
      <c r="A25" s="4" t="s">
        <v>138</v>
      </c>
      <c r="B25" s="5" t="n">
        <v>23081</v>
      </c>
      <c r="C25" s="5" t="n">
        <v>19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4:02Z</dcterms:created>
  <dcterms:modified xmlns:dcterms="http://purl.org/dc/terms/" xmlns:xsi="http://www.w3.org/2001/XMLSchema-instance" xsi:type="dcterms:W3CDTF">2020-03-26T16:04:02Z</dcterms:modified>
</cp:coreProperties>
</file>